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Cash Equivalents" sheetId="9" state="visible" r:id="rId9"/>
    <sheet xmlns:r="http://schemas.openxmlformats.org/officeDocument/2006/relationships" name="Note 3 - Inventories" sheetId="10" state="visible" r:id="rId10"/>
    <sheet xmlns:r="http://schemas.openxmlformats.org/officeDocument/2006/relationships" name="Note 4 - Receivables" sheetId="11" state="visible" r:id="rId11"/>
    <sheet xmlns:r="http://schemas.openxmlformats.org/officeDocument/2006/relationships" name="Note 5 - Property, Plant and Eq" sheetId="12" state="visible" r:id="rId12"/>
    <sheet xmlns:r="http://schemas.openxmlformats.org/officeDocument/2006/relationships" name="Note 6 - Leases" sheetId="13" state="visible" r:id="rId13"/>
    <sheet xmlns:r="http://schemas.openxmlformats.org/officeDocument/2006/relationships" name="Note 7 - Income Taxes" sheetId="14" state="visible" r:id="rId14"/>
    <sheet xmlns:r="http://schemas.openxmlformats.org/officeDocument/2006/relationships" name="Note 8 - Accrued Expenses" sheetId="15" state="visible" r:id="rId15"/>
    <sheet xmlns:r="http://schemas.openxmlformats.org/officeDocument/2006/relationships" name="Note 9 - Short-Term Loan" sheetId="16" state="visible" r:id="rId16"/>
    <sheet xmlns:r="http://schemas.openxmlformats.org/officeDocument/2006/relationships" name="Note 10 - Revenue" sheetId="17" state="visible" r:id="rId17"/>
    <sheet xmlns:r="http://schemas.openxmlformats.org/officeDocument/2006/relationships" name="Note 11 - Other Income" sheetId="18" state="visible" r:id="rId18"/>
    <sheet xmlns:r="http://schemas.openxmlformats.org/officeDocument/2006/relationships" name="Note 12 - Equity Incentive Sche" sheetId="19" state="visible" r:id="rId19"/>
    <sheet xmlns:r="http://schemas.openxmlformats.org/officeDocument/2006/relationships" name="Note 13 - Total Comprehensive I" sheetId="20" state="visible" r:id="rId20"/>
    <sheet xmlns:r="http://schemas.openxmlformats.org/officeDocument/2006/relationships" name="Note 14 - Stockholders' Equity " sheetId="21" state="visible" r:id="rId21"/>
    <sheet xmlns:r="http://schemas.openxmlformats.org/officeDocument/2006/relationships" name="Note 15 - Net Loss per Share" sheetId="22" state="visible" r:id="rId22"/>
    <sheet xmlns:r="http://schemas.openxmlformats.org/officeDocument/2006/relationships" name="Note 16 - Related Party Transac" sheetId="23" state="visible" r:id="rId23"/>
    <sheet xmlns:r="http://schemas.openxmlformats.org/officeDocument/2006/relationships" name="Note 17 - Commitments and Conti" sheetId="24" state="visible" r:id="rId24"/>
    <sheet xmlns:r="http://schemas.openxmlformats.org/officeDocument/2006/relationships" name="Note 18 - Segment Information" sheetId="25" state="visible" r:id="rId25"/>
    <sheet xmlns:r="http://schemas.openxmlformats.org/officeDocument/2006/relationships" name="Note 19 - Deed of Cross Guarant" sheetId="26" state="visible" r:id="rId26"/>
    <sheet xmlns:r="http://schemas.openxmlformats.org/officeDocument/2006/relationships" name="Note 20 - Guarantees and indemn" sheetId="27" state="visible" r:id="rId27"/>
    <sheet xmlns:r="http://schemas.openxmlformats.org/officeDocument/2006/relationships" name="Cybersecurity Risk Management a" sheetId="28" state="visible" r:id="rId28"/>
    <sheet xmlns:r="http://schemas.openxmlformats.org/officeDocument/2006/relationships" name="Significant Accounting Policies" sheetId="29" state="visible" r:id="rId29"/>
    <sheet xmlns:r="http://schemas.openxmlformats.org/officeDocument/2006/relationships" name="Note 2 - Cash, Cash Equivalen_2" sheetId="30" state="visible" r:id="rId30"/>
    <sheet xmlns:r="http://schemas.openxmlformats.org/officeDocument/2006/relationships" name="Note 3 - Inventories (Tables)" sheetId="31" state="visible" r:id="rId31"/>
    <sheet xmlns:r="http://schemas.openxmlformats.org/officeDocument/2006/relationships" name="Note 4 - Receivables (Tables)" sheetId="32" state="visible" r:id="rId32"/>
    <sheet xmlns:r="http://schemas.openxmlformats.org/officeDocument/2006/relationships" name="Note 5 - Property, Plant and _2" sheetId="33" state="visible" r:id="rId33"/>
    <sheet xmlns:r="http://schemas.openxmlformats.org/officeDocument/2006/relationships" name="Note 6 - Leases (Tables)" sheetId="34" state="visible" r:id="rId34"/>
    <sheet xmlns:r="http://schemas.openxmlformats.org/officeDocument/2006/relationships" name="Note 7 - Income Taxes (Tables)" sheetId="35" state="visible" r:id="rId35"/>
    <sheet xmlns:r="http://schemas.openxmlformats.org/officeDocument/2006/relationships" name="Note 8 - Accrued Expenses (Tabl" sheetId="36" state="visible" r:id="rId36"/>
    <sheet xmlns:r="http://schemas.openxmlformats.org/officeDocument/2006/relationships" name="Note 10 - Revenue (Tables)" sheetId="37" state="visible" r:id="rId37"/>
    <sheet xmlns:r="http://schemas.openxmlformats.org/officeDocument/2006/relationships" name="Note 11 - Other Income (Tables)" sheetId="38" state="visible" r:id="rId38"/>
    <sheet xmlns:r="http://schemas.openxmlformats.org/officeDocument/2006/relationships" name="Note 12 - Equity Incentive Sc_2" sheetId="39" state="visible" r:id="rId39"/>
    <sheet xmlns:r="http://schemas.openxmlformats.org/officeDocument/2006/relationships" name="Note 13 - Total Comprehensive_2" sheetId="40" state="visible" r:id="rId40"/>
    <sheet xmlns:r="http://schemas.openxmlformats.org/officeDocument/2006/relationships" name="Note 15 - Net Loss per Share (T" sheetId="41" state="visible" r:id="rId41"/>
    <sheet xmlns:r="http://schemas.openxmlformats.org/officeDocument/2006/relationships" name="Note 18 - Segment Information (" sheetId="42" state="visible" r:id="rId42"/>
    <sheet xmlns:r="http://schemas.openxmlformats.org/officeDocument/2006/relationships" name="Note 1 - Summary of Significa_2" sheetId="43" state="visible" r:id="rId43"/>
    <sheet xmlns:r="http://schemas.openxmlformats.org/officeDocument/2006/relationships" name="Note 2 - Cash, Cash Equivalen_3" sheetId="44" state="visible" r:id="rId44"/>
    <sheet xmlns:r="http://schemas.openxmlformats.org/officeDocument/2006/relationships" name="Note 2 - Cash, Cash Equivalen_4" sheetId="45" state="visible" r:id="rId45"/>
    <sheet xmlns:r="http://schemas.openxmlformats.org/officeDocument/2006/relationships" name="Note 2 - Cash, Cash Equivalen_5" sheetId="46" state="visible" r:id="rId46"/>
    <sheet xmlns:r="http://schemas.openxmlformats.org/officeDocument/2006/relationships" name="Note 3 - Inventories - Inventor" sheetId="47" state="visible" r:id="rId47"/>
    <sheet xmlns:r="http://schemas.openxmlformats.org/officeDocument/2006/relationships" name="Note 4 - Receivables - Summary " sheetId="48" state="visible" r:id="rId48"/>
    <sheet xmlns:r="http://schemas.openxmlformats.org/officeDocument/2006/relationships" name="Note 5 - Property, Plant and _3" sheetId="49" state="visible" r:id="rId49"/>
    <sheet xmlns:r="http://schemas.openxmlformats.org/officeDocument/2006/relationships" name="Note 6 - Leases - Supplemental " sheetId="50" state="visible" r:id="rId50"/>
    <sheet xmlns:r="http://schemas.openxmlformats.org/officeDocument/2006/relationships" name="Note 6 - Leases - Components of" sheetId="51" state="visible" r:id="rId51"/>
    <sheet xmlns:r="http://schemas.openxmlformats.org/officeDocument/2006/relationships" name="Note 6 - Leases - Operating Lea" sheetId="52" state="visible" r:id="rId52"/>
    <sheet xmlns:r="http://schemas.openxmlformats.org/officeDocument/2006/relationships" name="Note 6 - Leases - Supplementa_2" sheetId="53" state="visible" r:id="rId53"/>
    <sheet xmlns:r="http://schemas.openxmlformats.org/officeDocument/2006/relationships" name="Note 6 - Leases - Future Operat" sheetId="54" state="visible" r:id="rId54"/>
    <sheet xmlns:r="http://schemas.openxmlformats.org/officeDocument/2006/relationships" name="Note 7 - Income Taxes (Details " sheetId="55" state="visible" r:id="rId55"/>
    <sheet xmlns:r="http://schemas.openxmlformats.org/officeDocument/2006/relationships" name="Note 7 - Income Taxes - Effecti" sheetId="56" state="visible" r:id="rId56"/>
    <sheet xmlns:r="http://schemas.openxmlformats.org/officeDocument/2006/relationships" name="Note 7 - Income Taxes - Income " sheetId="57" state="visible" r:id="rId57"/>
    <sheet xmlns:r="http://schemas.openxmlformats.org/officeDocument/2006/relationships" name="Note 7 - Income Taxes - Deferre" sheetId="58" state="visible" r:id="rId58"/>
    <sheet xmlns:r="http://schemas.openxmlformats.org/officeDocument/2006/relationships" name="Note 7 - Income Taxes - Summary" sheetId="59" state="visible" r:id="rId59"/>
    <sheet xmlns:r="http://schemas.openxmlformats.org/officeDocument/2006/relationships" name="Note 8 - Accrued Expenses - Acc" sheetId="60" state="visible" r:id="rId60"/>
    <sheet xmlns:r="http://schemas.openxmlformats.org/officeDocument/2006/relationships" name="Note 9 - Short-Term Loan (Detai" sheetId="61" state="visible" r:id="rId61"/>
    <sheet xmlns:r="http://schemas.openxmlformats.org/officeDocument/2006/relationships" name="Note 10 - Revenue - Disaggregat" sheetId="62" state="visible" r:id="rId62"/>
    <sheet xmlns:r="http://schemas.openxmlformats.org/officeDocument/2006/relationships" name="Note 10 - Revenue - Contract Ba" sheetId="63" state="visible" r:id="rId63"/>
    <sheet xmlns:r="http://schemas.openxmlformats.org/officeDocument/2006/relationships" name="Note 11 - Other Income (Details" sheetId="64" state="visible" r:id="rId64"/>
    <sheet xmlns:r="http://schemas.openxmlformats.org/officeDocument/2006/relationships" name="Note 11 - Other Income - Other " sheetId="65" state="visible" r:id="rId65"/>
    <sheet xmlns:r="http://schemas.openxmlformats.org/officeDocument/2006/relationships" name="Note 12 - Equity Incentive Sc_3" sheetId="66" state="visible" r:id="rId66"/>
    <sheet xmlns:r="http://schemas.openxmlformats.org/officeDocument/2006/relationships" name="Note 12 - Equity Incentive Sc_4" sheetId="67" state="visible" r:id="rId67"/>
    <sheet xmlns:r="http://schemas.openxmlformats.org/officeDocument/2006/relationships" name="Note 12 - Equity Incentive Sc_5" sheetId="68" state="visible" r:id="rId68"/>
    <sheet xmlns:r="http://schemas.openxmlformats.org/officeDocument/2006/relationships" name="Note 12 - Equity Incentive Sc_6" sheetId="69" state="visible" r:id="rId69"/>
    <sheet xmlns:r="http://schemas.openxmlformats.org/officeDocument/2006/relationships" name="Note 12 - Equity Incentive Sc_7" sheetId="70" state="visible" r:id="rId70"/>
    <sheet xmlns:r="http://schemas.openxmlformats.org/officeDocument/2006/relationships" name="Note 12 - Equity Incentive Sc_8" sheetId="71" state="visible" r:id="rId71"/>
    <sheet xmlns:r="http://schemas.openxmlformats.org/officeDocument/2006/relationships" name="Note 12 - Equity Incentive Sc_9" sheetId="72" state="visible" r:id="rId72"/>
    <sheet xmlns:r="http://schemas.openxmlformats.org/officeDocument/2006/relationships" name="Note 13 - Total Comprehensive_3" sheetId="73" state="visible" r:id="rId73"/>
    <sheet xmlns:r="http://schemas.openxmlformats.org/officeDocument/2006/relationships" name="Note 15 - Net Loss per Share (D" sheetId="74" state="visible" r:id="rId74"/>
    <sheet xmlns:r="http://schemas.openxmlformats.org/officeDocument/2006/relationships" name="Note 15 - Net Loss per Share - " sheetId="75" state="visible" r:id="rId75"/>
    <sheet xmlns:r="http://schemas.openxmlformats.org/officeDocument/2006/relationships" name="Note 16 - Related Party Trans_2" sheetId="76" state="visible" r:id="rId76"/>
    <sheet xmlns:r="http://schemas.openxmlformats.org/officeDocument/2006/relationships" name="Note 17 - Commitments and Con_2" sheetId="77" state="visible" r:id="rId77"/>
    <sheet xmlns:r="http://schemas.openxmlformats.org/officeDocument/2006/relationships" name="Note 18 - Segment Information_2" sheetId="78" state="visible" r:id="rId78"/>
    <sheet xmlns:r="http://schemas.openxmlformats.org/officeDocument/2006/relationships" name="Note 18 - Segment Information -"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79695</t>
        </is>
      </c>
      <c r="C4" s="4" t="inlineStr">
        <is>
          <t xml:space="preserve"> </t>
        </is>
      </c>
      <c r="D4" s="4" t="inlineStr">
        <is>
          <t xml:space="preserve"> </t>
        </is>
      </c>
    </row>
    <row r="5">
      <c r="A5" s="4" t="inlineStr">
        <is>
          <t>Entity Registrant Name</t>
        </is>
      </c>
      <c r="B5" s="4" t="inlineStr">
        <is>
          <t>Universal Biosensor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260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8-0424072</t>
        </is>
      </c>
      <c r="C16" s="4" t="inlineStr">
        <is>
          <t xml:space="preserve"> </t>
        </is>
      </c>
      <c r="D16" s="4" t="inlineStr">
        <is>
          <t xml:space="preserve"> </t>
        </is>
      </c>
    </row>
    <row r="17">
      <c r="A17" s="4" t="inlineStr">
        <is>
          <t>Entity Address, Address Line One</t>
        </is>
      </c>
      <c r="B17" s="4" t="inlineStr">
        <is>
          <t>Universal Biosensors, Inc.</t>
        </is>
      </c>
      <c r="C17" s="4" t="inlineStr">
        <is>
          <t xml:space="preserve"> </t>
        </is>
      </c>
      <c r="D17" s="4" t="inlineStr">
        <is>
          <t xml:space="preserve"> </t>
        </is>
      </c>
    </row>
    <row r="18">
      <c r="A18" s="4" t="inlineStr">
        <is>
          <t>Entity Address, City or Town</t>
        </is>
      </c>
      <c r="B18" s="4" t="inlineStr">
        <is>
          <t>Rowville</t>
        </is>
      </c>
      <c r="C18" s="4" t="inlineStr">
        <is>
          <t xml:space="preserve"> </t>
        </is>
      </c>
      <c r="D18" s="4" t="inlineStr">
        <is>
          <t xml:space="preserve"> </t>
        </is>
      </c>
    </row>
    <row r="19">
      <c r="A19" s="4" t="inlineStr">
        <is>
          <t>Entity Address, Postal Zip Code</t>
        </is>
      </c>
      <c r="B19" s="4" t="inlineStr">
        <is>
          <t>3178</t>
        </is>
      </c>
      <c r="C19" s="4" t="inlineStr">
        <is>
          <t xml:space="preserve"> </t>
        </is>
      </c>
      <c r="D19" s="4" t="inlineStr">
        <is>
          <t xml:space="preserve"> </t>
        </is>
      </c>
    </row>
    <row r="20">
      <c r="A20" s="4" t="inlineStr">
        <is>
          <t>Entity Address, Country</t>
        </is>
      </c>
      <c r="B20" s="4" t="inlineStr">
        <is>
          <t>AU</t>
        </is>
      </c>
      <c r="C20" s="4" t="inlineStr">
        <is>
          <t xml:space="preserve"> </t>
        </is>
      </c>
      <c r="D20" s="4" t="inlineStr">
        <is>
          <t xml:space="preserve"> </t>
        </is>
      </c>
    </row>
    <row r="21">
      <c r="A21" s="4" t="inlineStr">
        <is>
          <t>City Area Code</t>
        </is>
      </c>
      <c r="B21" s="4" t="inlineStr">
        <is>
          <t>61</t>
        </is>
      </c>
      <c r="C21" s="4" t="inlineStr">
        <is>
          <t xml:space="preserve"> </t>
        </is>
      </c>
      <c r="D21" s="4" t="inlineStr">
        <is>
          <t xml:space="preserve"> </t>
        </is>
      </c>
    </row>
    <row r="22">
      <c r="A22" s="4" t="inlineStr">
        <is>
          <t>Local Phone Number</t>
        </is>
      </c>
      <c r="B22" s="4" t="inlineStr">
        <is>
          <t>3 9213 9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351769</v>
      </c>
    </row>
    <row r="35">
      <c r="A35" s="4" t="inlineStr">
        <is>
          <t>Entity Common Stock, Shares Outstanding</t>
        </is>
      </c>
      <c r="B35" s="4" t="inlineStr">
        <is>
          <t xml:space="preserve"> </t>
        </is>
      </c>
      <c r="C35" s="6" t="n">
        <v>298067435</v>
      </c>
      <c r="D35" s="4" t="inlineStr">
        <is>
          <t xml:space="preserve"> </t>
        </is>
      </c>
    </row>
    <row r="36">
      <c r="A36" s="4" t="inlineStr">
        <is>
          <t>Auditor Firm ID</t>
        </is>
      </c>
      <c r="B36" s="4" t="inlineStr">
        <is>
          <t>1379</t>
        </is>
      </c>
      <c r="C36" s="4" t="inlineStr">
        <is>
          <t xml:space="preserve"> </t>
        </is>
      </c>
      <c r="D36" s="4" t="inlineStr">
        <is>
          <t xml:space="preserve"> </t>
        </is>
      </c>
    </row>
    <row r="37">
      <c r="A37" s="4" t="inlineStr">
        <is>
          <t>Auditor Name</t>
        </is>
      </c>
      <c r="B37" s="4" t="inlineStr">
        <is>
          <t>PricewaterhouseCoopers</t>
        </is>
      </c>
      <c r="C37" s="4" t="inlineStr">
        <is>
          <t xml:space="preserve"> </t>
        </is>
      </c>
      <c r="D37" s="4" t="inlineStr">
        <is>
          <t xml:space="preserve"> </t>
        </is>
      </c>
    </row>
    <row r="38">
      <c r="A38" s="4" t="inlineStr">
        <is>
          <t>Auditor Location</t>
        </is>
      </c>
      <c r="B38" s="4" t="inlineStr">
        <is>
          <t>Melbourne, Austral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ies
December 31,
2024
2023
A$
A$
Raw materials 330,347 261,753
Work in progress 611,170 273,965
Finished goods 5,368,183 4,094,925
6,309,700 4,630,643
Provision for stock obsolescence (723,834 ) (252,710 )
5,585,866 4,377,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Receivable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4. Receivables
December 31,
2024
2023
A$
A$
Accounts receivable 1,359,936 2,125,500
Allowance for credit losses (403,436 ) 0
956,500 2,125,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December 31,
2024
2023
A$
A$
Plant and equipment 23,347,922 22,962,369
Leasehold improvements 9,342,752 9,341,941
32,690,674 32,304,310
Accumulated depreciation (28,243,602 ) (27,456,376 )
Property, plant &amp; equipment - net 4,447,072 4,847,9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and Finance Leases [Text Block]</t>
        </is>
      </c>
      <c r="B4" s="4" t="inlineStr">
        <is>
          <t xml:space="preserve">6. Leases The Company’s lease portfolio consists primarily of operating leases for office space and equipment with contractual terms expiring from December 2025 to February 2032. Lease contracts may include one or more renewal options that allow the Company to extend the lease term. The exercise of lease options is generally at the discretion of the Company. None of the Company’s leases contain residual value guarantees, substantial restrictions, or covenants. The Company’s leases are substantially within Australia and Canada.
December 31,
2024
2023
A$
A$
Operating lease right-of-use assets:
Non-current 2,468,019 2,662,885
Operating lease liabilities:
Current 900,402 825,475
Non-current 2,365,667 3,179,294
Weighted average remaining lease terms (in years) 6.0 6.3
Weighted average discount rate 4.8 % 4.8 % The components of lease income/expense were as follows:
Year Ended December 31,
2024
2023
A$
A$
Fixed payment operating lease expense 421,159 805,481
Short-term lease expense 5,402 0
Sub-lease income 146,858 133,900 The sub-lease income is deemed an operating lease. The components of the fixed payment operating and short-term lease expense as classified in the consolidated statements of comprehensive income/(loss) are as follows:
Year Ended December 31,
2024
2023
A$
A$
Cost of services 16,527 39,601
Research and development 20,365 138,340
Selling, general and administrative 384,267 627,540
421,159 805,481 Supplemental cash flow information related to the Company’s leases was as follows:
Year Ended December 31,
2024
2023
A$
A$
Operating cash outflows from operating leases 996,703 979,387 Supplemental non-cash information related to the Company’s leases was as follows:
Year Ended December 31,
2024
2023
A$
A$
Right-of-use assets obtained in exchange for lease liabilities 0 28,353
Right-of-use asset modifications 0 0 Future lease payments are as follows:
December 31,
2024
2023
A$
A$
1 year 1,022,251 488,262
2 years 407,413 998,418
3 years 416,427 1,022,251
4 years 418,875 407,413
5 years 428,300 416,427
Thereafter 960,633 1,807,808
Total future lease payments 3,653,899 5,140,579
Less: imputed interest (387,830 ) (1,135,810 )
Total operating lease liabilities 3,266,069 4,004,769
Current 900,402 825,475
Non-current 2,365,667 3,179,294 On March 1, 2024, HRL entered into a tenancy agreement for an office space for a 12-month period in Hamilton, Canada. As of December 31, 2024, the Company has not entered into any operating or finance lease agreements that have not yet commenc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7. Income Taxes Provision for Income Taxes A reconciliation of the (benefit)/provision for income taxes is as follows:
Year Ended December 31,
2024
2023
A$
%
A$
%
Loss before income taxes (14,239,743 ) (6,741,564 )
Statutory tax rate - Australia (3,559,936 ) 25 (1,685,391 ) 25
Foreign tax effects:
Canada
Tax rate differential (40,050 ) 0 (53,150 ) 1
United States
Tax rate differential 140,051 (1 ) 166,579 (2 )
Netherlands
Tax rate differential 180,975 (1 ) 187,155 (3 )
Research and development tax incentive 715,868 (5 ) 1,225,577 (18 )
Nontaxable or nondeductible items:
Stock-based compensation 25,430 (0 ) 49,575 (1 )
Other 1,125,016 (8 ) 735,257 (11 )
v 1,412,646 (10 ) (625,602 ) 9
Effective tax rate 0 (0 ) 0 0 The components of our loss before income taxes as either domestic or foreign is as follows:
Year Ended December 31,
2024
2023
A$
A$
Foreign (6,362,426 ) (4,204,348 )
Domestic (7,877,317 ) (2,537,216 )
(14,239,743 ) (6,741,564 ) Deferred Tax Assets and Liabilities
Year Ended December 31,
2024
2023
A$
A$
Deferred tax assets:
Operating loss carry forwards 9,903,417 7,645,509
Depreciation and amortization 1,052,933 1,157,004
Asset retirement obligations 324,133 303,564
Employee entitlements 222,309 224,890
Accruals 187,658 268,214
Decline in value of patents 786,990 835,173
Unrealized exchange loss (294,979 ) 116,259
Total deferred tax assets 12,182,461 10,550,613
Valuation allowance for deferred tax assets (11,815,768 ) (10,403,122 )
Net deferred tax asset 366,693 147,491
Deferred tax liabilities:
Other 366,693 147,491
Total deferred tax liabilities 366,693 147,491
Net deferred tax liabilities 0 0 Significant components of deferred income taxes reflect the net tax effect of temporary differences between the carrying amounts of assets and liabilities for financial reporting and tax purposes. A valuation allowance has been established, as realization of such assets is not more likely than not. A reconciliation of the valuation and qualifying accounts is as follows:
Balance at Beginning of Period
Additions
Deductions
Balance at end of Period
A$
A$
A$
A$
Year Ended December 31, 2024
Deferred income tax valuation allowance 10,403,122 1,412,646 0 11,815,768
Year Ended December 31, 2023
Deferred income tax valuation allowance 11,028,724 (625,602 ) 0 10,403,122 At December 31, 2024 the Company has A$39,613,666 (A$31,744,227 as at December 31, 2023) of accumulated tax losses available for carry forward against future earnings, which under Australian tax laws do not expire but may not be available under certain circumstances. The Company also has A$3,374,776 (A$3,374,776 at December 31, 2023) of non-refundable R&amp;D tax offset as at December 31, 2024. The R&amp;D tax offset is a non-refundable tax offset, which assists to reduce a company’s tax liability. Once the liability has been reduced to zero, any excess offset may be carried forward into future income years. The Company’s cash taxes paid net of refunds was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Expenses Accrued expenses consists of the following:
December 31,
2024
2023
A$
A$
Legal, tax and accounting fees 571,642 443,833
Salary and related costs 495,363 663,978
Research and development costs 15,000 319,193
Patent fees 0 47,484
Inventory purchases 246,232 102,458
Sample collection site costs 0 148,741
Calibration costs 0 51,247
Public company costs 65,349 40,204
Freight 52,383 36,977
Royalties 22,596 35,775
Travel 0 32,329
Product design costs 0 22,420
Consultants 22,772 19,873
Warehouse expenses 26,572 17,554
Other 277,892 74,863
1,795,801 2,056,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ort-Term Loan</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9. Short-Term Loan In December 2024 the Company entered into a short-term loan facility to finance its 2025 Insurance Premium. The total amount available and drawn down under the facility is $697,284. The facility is repayable in nine In December 2023 the Company entered into a short-term loan facility to finance its 2024 Insurance Premium. The total amount available and drawn down under the facility is $911,082. The facility is repayable in n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10. Revenue Disaggregation of Revenue In the following table, revenue is disaggregated by major product and service lines and timing of revenue recognition.
Year Ended December 31,
2024
2023
A$
A$
Major product/service lines
Coagulation testing products 2,879,106 2,607,506
Laboratory testing services 885,406 996,346
Wine testing products 2,409,979 2,528,666
Veterinary diabetes products 108,247 500,320
6,282,738 6,632,838
Timing of revenue recognition
Products and services transferred at a point in time 6,282,738 6,632,838 Contract Balances The following table provides information about receivables and contract liabilities from contracts with customers.
Year Ended December 31,
2024
2023
A$
A$
Receivables 956,500 2,125,500
Contract liabilities 4,781 36,132 The Company’s contract liabilities represent the Company’s obligation to transfer products to customers for which the Company has received consideration from customers, but the transfer has not yet been completed. Significant changes in the contract assets and the contract liabilities balances during the period are as follows:
Year Ended December 31,
2024
2023
A$
A$
Contract Liabilities - current:
Opening balance 36,132 29,851
Closing balance 4,781 36,132
Net increase/(decrease) (31,351 ) 6,281 The Company expects all of the Company’s contract liabilities to be realized by December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Other Income</t>
        </is>
      </c>
      <c r="B1" s="2" t="inlineStr">
        <is>
          <t>12 Months Ended</t>
        </is>
      </c>
    </row>
    <row r="2">
      <c r="B2" s="2" t="inlineStr">
        <is>
          <t>Dec. 31, 2024</t>
        </is>
      </c>
    </row>
    <row r="3">
      <c r="A3" s="3" t="inlineStr">
        <is>
          <t>Notes to Financial Statements</t>
        </is>
      </c>
      <c r="B3" s="4" t="inlineStr">
        <is>
          <t xml:space="preserve"> </t>
        </is>
      </c>
    </row>
    <row r="4">
      <c r="A4" s="4" t="inlineStr">
        <is>
          <t>Other Nonoperating Income and Expense [Text Block]</t>
        </is>
      </c>
      <c r="B4" s="4" t="inlineStr">
        <is>
          <t xml:space="preserve">11. Other Income Other income is recognized when there is reasonable assurance that the income will be received and the consideration can be reliably measured. Other income is as follows for the relevant periods:
Year Ended December 31,
2024
2023
A$
A$
Federal and state government subsidies 0 20,000
Rental income 147,290 153,904
Other income 0 2,198
Sundry 42,390 5,739,912
189,680 5,916,014 Sundry income represents the following:
●
Previously accrued marketing support payment of A$2,896,764 derecognized in June 2023
●
Previously accrued license fee payable to Siemens of A$2,214,022 derecognized in June 2023
●
A$629,126 as a result of change in ARO liability in Septembe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Incentive Scheme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2. Equity Incentive Schemes In 2004, the Company adopted an employee option plan which was subsequently replaced in 2021 by the Equity Incentive Plan (“the Equity Incentive Plan”) to cater for awards including options, performance rights, CDIs and restricted CDIs. At December 31, 2024, total stock compensation expense recognized in the consolidated statements of comprehensive income/(loss) was A$101,721 (2023: A$198,356). A$101,721 of the stock compensation expense as at December 31, 2024 (A$142,130 as at December 31, 2023) has been recorded in selling, general and administrative expenses and the balance in research and development expenses. (a) Stock Options Stock options (“options”) may be granted pursuant to the Equity Incentive Plan to any person considered by the board to be employed by the Group on a permanent basis (whether full time, part time or on a long-term casual basis). Each option gives the holder the right to subscribe for one ten three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The terms of the awards include a variety of market, performance and service conditions such as achieving pre-determined share price and being in continued employment. The number of options granted pursuant to the Equity Incentive Plan in 2024 and 2023 were nil The number of options granted to parties other than those granted pursuant to the Equity Incentive Plan in 2024 and 2023 were 97,182,901 and nil
●
16,666,667 quoted options issued pursuant to the Placement
●
66,666,667 quoted options issued pursuant to the Entitlement Offer of which 29,289,424 was allotted to Viburnum who were the underwriters of the capital raise
●
13,849,567 quoted options issued to Viburnum as part of their Underwriting Fees See Note 16 to the Consolidated Financial Statements for details on the options granted to Viburnum. Stock option activity (unquoted options) during the current period is as follows:
Number of options
Weighted average exercise price A$
Balance at December 31, 2023 11,650,300 0.49
Exercised (2,364,666 ) 0.20
Lapsed (216,300 ) 0.50
Balance at December 31, 2024 9,069,334 0.57 At December 31, 2024, the number of options vested and exercisable was 9,069,334 (2023: 11,650,300). The following table represents information relating to stock options outstanding under the plans as of December 31, 2024:
Exercise price A$
Options
Weighted average remaining life in years
Options exercisable shares
0.25 2,364,667 0.25 2,364,667
0.30 2,364,667 0.25 2,364,667
0.30 500,000 0.25 500,000
0.92 1,920,000 0.25 1,920,000
1.00 1,920,000 0.25 1,920,000
9,069,334 9,069,334 The table below sets forth the number of employee stock options exercised and the number of shares issued in the period from January 1, 2023. We issued these shares in reliance upon exemptions from registration under Regulation S under the Securities Act of 1933, as amended.
Period ending
Number of options exercised and corresponding number of shares issued
Weighted average exercise price A$
Proceeds received A$
2024 2,364,666 0.20 472,933
2023 0 0.00 0 As of December 31, 2024, there was no nil (b) Performance Rights Equity may be granted pursuant to the Equity Incentive Plan to any person considered by the board to be employed by the Group on a permanent basis (whether full time, part time or on a long-term casual basis). Each performance right issued gives the holder the right to subscribe for one share of common stock. The total number of performance rights that may be issued under the Equity Incentive Plan is such maximum amount permitted by law and the Listing Rules of the ASX. Such equity granted does not involve the payment of an exercise price. Equity generally vests in tranches up to four The terms of the awards include a variety of market, performance and service conditions such as achieving pre-determined revenue targets and cash inflows and the Company’s market capitalization having achieved a specified threshold. The number of performance rights granted in 2024 was 750,000 (2023: nil In accordance with ASC 718, the fair value of the rights granted were estimated on the date of each grant using the Trinomial Lattice model. The key assumptions for these grants were:
Oct-24
Exercise price A$ 0
Share price at grant date A$ 0.15
Volatility 86%
Maximum life (years) 0
Risk-free interest rate 3.61%
Fair value A$ 0.12 Each of the inputs to the Trinomial Lattice model is discussed below. Share Price and Exercise Price at Valuation Date The value of the performance rights granted has been determined either using the closing price of our common stock trading in the form of CDIs on ASX at the time of grant of the performance rights. The ASX is the only exchange upon which our securities are quoted. Volatility We applied volatility having regard to the historical price change of our shares in the form of CDIs available from the ASX. Time to Expiry All performance rights granted under our Equity Incentive Plan have a maximum four-year term and are non-transferable. Risk Free Rate The risk free rate which we applied is equivalent to the yield on an Australian government bond with a time to expiry approximately equal to the expected time to expiry on the options being valued. Performance rights activity during the current period is as follows:
Number of rights
Weighted average exercise price A$
Balance at December 31, 2023 7,500,000 0.00
Granted 750,000 0.00
Lapsed (750,000 ) 0.00
Balance at December 31, 2024 7,500,000 0.00 The following table represents information relating to the maximum quantity of performance rights outstanding under the plans as of December 31, 2024:
Exercise price A$
Rights
Weighted average remaining life in years
Rights exercisable shares
0 7,500,000 0 0 As of December 31, 2024, there was unrecognized compensation expense of up to A$4,959,552 (2023: A$5,158,773). The issuance of the equity under the Equity Incentive Plan is subject to the Company achieving predetermined market and non-market conditions. In the event that the predetermined market and non-market conditions are met, the unrecognized compensation expense as at December 31, 2024 would b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AUD ($)</t>
        </is>
      </c>
      <c r="C1" s="2" t="inlineStr">
        <is>
          <t>Dec. 31, 2024 USD ($)</t>
        </is>
      </c>
      <c r="D1" s="2" t="inlineStr">
        <is>
          <t>Dec. 31, 2023 AU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544105</v>
      </c>
      <c r="C3" s="4" t="inlineStr">
        <is>
          <t xml:space="preserve"> </t>
        </is>
      </c>
      <c r="D3" s="5" t="n">
        <v>10240429</v>
      </c>
    </row>
    <row r="4">
      <c r="A4" s="4" t="inlineStr">
        <is>
          <t>Inventories</t>
        </is>
      </c>
      <c r="B4" s="6" t="n">
        <v>5585866</v>
      </c>
      <c r="C4" s="4" t="inlineStr">
        <is>
          <t xml:space="preserve"> </t>
        </is>
      </c>
      <c r="D4" s="6" t="n">
        <v>4377933</v>
      </c>
    </row>
    <row r="5">
      <c r="A5" s="4" t="inlineStr">
        <is>
          <t>Accounts receivable</t>
        </is>
      </c>
      <c r="B5" s="6" t="n">
        <v>956500</v>
      </c>
      <c r="C5" s="4" t="inlineStr">
        <is>
          <t xml:space="preserve"> </t>
        </is>
      </c>
      <c r="D5" s="6" t="n">
        <v>2125500</v>
      </c>
    </row>
    <row r="6">
      <c r="A6" s="4" t="inlineStr">
        <is>
          <t>Prepayments</t>
        </is>
      </c>
      <c r="B6" s="6" t="n">
        <v>915196</v>
      </c>
      <c r="C6" s="4" t="inlineStr">
        <is>
          <t xml:space="preserve"> </t>
        </is>
      </c>
      <c r="D6" s="6" t="n">
        <v>1200188</v>
      </c>
    </row>
    <row r="7">
      <c r="A7" s="4" t="inlineStr">
        <is>
          <t>Restricted cash</t>
        </is>
      </c>
      <c r="B7" s="6" t="n">
        <v>35000</v>
      </c>
      <c r="C7" s="4" t="inlineStr">
        <is>
          <t xml:space="preserve"> </t>
        </is>
      </c>
      <c r="D7" s="6" t="n">
        <v>35000</v>
      </c>
    </row>
    <row r="8">
      <c r="A8" s="4" t="inlineStr">
        <is>
          <t>Research and development tax incentive receivable</t>
        </is>
      </c>
      <c r="B8" s="6" t="n">
        <v>2188203</v>
      </c>
      <c r="C8" s="4" t="inlineStr">
        <is>
          <t xml:space="preserve"> </t>
        </is>
      </c>
      <c r="D8" s="6" t="n">
        <v>3774343</v>
      </c>
    </row>
    <row r="9">
      <c r="A9" s="4" t="inlineStr">
        <is>
          <t>Other current assets</t>
        </is>
      </c>
      <c r="B9" s="6" t="n">
        <v>248041</v>
      </c>
      <c r="C9" s="4" t="inlineStr">
        <is>
          <t xml:space="preserve"> </t>
        </is>
      </c>
      <c r="D9" s="6" t="n">
        <v>249540</v>
      </c>
    </row>
    <row r="10">
      <c r="A10" s="4" t="inlineStr">
        <is>
          <t>Total current assets</t>
        </is>
      </c>
      <c r="B10" s="6" t="n">
        <v>18472911</v>
      </c>
      <c r="C10" s="4" t="inlineStr">
        <is>
          <t xml:space="preserve"> </t>
        </is>
      </c>
      <c r="D10" s="6" t="n">
        <v>22002933</v>
      </c>
    </row>
    <row r="11">
      <c r="A11" s="3" t="inlineStr">
        <is>
          <t>Non-current assets:</t>
        </is>
      </c>
      <c r="B11" s="4" t="inlineStr">
        <is>
          <t xml:space="preserve"> </t>
        </is>
      </c>
      <c r="C11" s="4" t="inlineStr">
        <is>
          <t xml:space="preserve"> </t>
        </is>
      </c>
      <c r="D11" s="4" t="inlineStr">
        <is>
          <t xml:space="preserve"> </t>
        </is>
      </c>
    </row>
    <row r="12">
      <c r="A12" s="4" t="inlineStr">
        <is>
          <t>Property, plant and equipment</t>
        </is>
      </c>
      <c r="B12" s="6" t="n">
        <v>32690674</v>
      </c>
      <c r="C12" s="4" t="inlineStr">
        <is>
          <t xml:space="preserve"> </t>
        </is>
      </c>
      <c r="D12" s="6" t="n">
        <v>32304310</v>
      </c>
    </row>
    <row r="13">
      <c r="A13" s="4" t="inlineStr">
        <is>
          <t>Less accumulated depreciation</t>
        </is>
      </c>
      <c r="B13" s="6" t="n">
        <v>-28243602</v>
      </c>
      <c r="C13" s="4" t="inlineStr">
        <is>
          <t xml:space="preserve"> </t>
        </is>
      </c>
      <c r="D13" s="6" t="n">
        <v>-27456376</v>
      </c>
    </row>
    <row r="14">
      <c r="A14" s="4" t="inlineStr">
        <is>
          <t>Property, plant and equipment - net</t>
        </is>
      </c>
      <c r="B14" s="6" t="n">
        <v>4447072</v>
      </c>
      <c r="C14" s="4" t="inlineStr">
        <is>
          <t xml:space="preserve"> </t>
        </is>
      </c>
      <c r="D14" s="6" t="n">
        <v>4847934</v>
      </c>
    </row>
    <row r="15">
      <c r="A15" s="4" t="inlineStr">
        <is>
          <t>Right-of-use asset - operating leases</t>
        </is>
      </c>
      <c r="B15" s="6" t="n">
        <v>2468019</v>
      </c>
      <c r="C15" s="4" t="inlineStr">
        <is>
          <t xml:space="preserve"> </t>
        </is>
      </c>
      <c r="D15" s="6" t="n">
        <v>2662885</v>
      </c>
    </row>
    <row r="16">
      <c r="A16" s="4" t="inlineStr">
        <is>
          <t>Right-of-use asset - finance leases</t>
        </is>
      </c>
      <c r="B16" s="6" t="n">
        <v>39726</v>
      </c>
      <c r="C16" s="4" t="inlineStr">
        <is>
          <t xml:space="preserve"> </t>
        </is>
      </c>
      <c r="D16" s="6" t="n">
        <v>49074</v>
      </c>
    </row>
    <row r="17">
      <c r="A17" s="4" t="inlineStr">
        <is>
          <t>Restricted cash</t>
        </is>
      </c>
      <c r="B17" s="6" t="n">
        <v>320000</v>
      </c>
      <c r="C17" s="4" t="inlineStr">
        <is>
          <t xml:space="preserve"> </t>
        </is>
      </c>
      <c r="D17" s="6" t="n">
        <v>320000</v>
      </c>
    </row>
    <row r="18">
      <c r="A18" s="4" t="inlineStr">
        <is>
          <t>Other non-current assets</t>
        </is>
      </c>
      <c r="B18" s="6" t="n">
        <v>93036</v>
      </c>
      <c r="C18" s="4" t="inlineStr">
        <is>
          <t xml:space="preserve"> </t>
        </is>
      </c>
      <c r="D18" s="6" t="n">
        <v>90045</v>
      </c>
    </row>
    <row r="19">
      <c r="A19" s="4" t="inlineStr">
        <is>
          <t>Total non-current assets</t>
        </is>
      </c>
      <c r="B19" s="6" t="n">
        <v>7367853</v>
      </c>
      <c r="C19" s="4" t="inlineStr">
        <is>
          <t xml:space="preserve"> </t>
        </is>
      </c>
      <c r="D19" s="6" t="n">
        <v>7969938</v>
      </c>
    </row>
    <row r="20">
      <c r="A20" s="4" t="inlineStr">
        <is>
          <t>Total assets</t>
        </is>
      </c>
      <c r="B20" s="6" t="n">
        <v>25840764</v>
      </c>
      <c r="C20" s="4" t="inlineStr">
        <is>
          <t xml:space="preserve"> </t>
        </is>
      </c>
      <c r="D20" s="6" t="n">
        <v>29972871</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6" t="n">
        <v>356222</v>
      </c>
      <c r="C22" s="4" t="inlineStr">
        <is>
          <t xml:space="preserve"> </t>
        </is>
      </c>
      <c r="D22" s="6" t="n">
        <v>1240902</v>
      </c>
    </row>
    <row r="23">
      <c r="A23" s="4" t="inlineStr">
        <is>
          <t>Accrued expenses</t>
        </is>
      </c>
      <c r="B23" s="6" t="n">
        <v>1795801</v>
      </c>
      <c r="C23" s="4" t="inlineStr">
        <is>
          <t xml:space="preserve"> </t>
        </is>
      </c>
      <c r="D23" s="6" t="n">
        <v>2056929</v>
      </c>
    </row>
    <row r="24">
      <c r="A24" s="4" t="inlineStr">
        <is>
          <t>Contract liabilities</t>
        </is>
      </c>
      <c r="B24" s="6" t="n">
        <v>4781</v>
      </c>
      <c r="C24" s="4" t="inlineStr">
        <is>
          <t xml:space="preserve"> </t>
        </is>
      </c>
      <c r="D24" s="6" t="n">
        <v>36132</v>
      </c>
    </row>
    <row r="25">
      <c r="A25" s="4" t="inlineStr">
        <is>
          <t>Lease liability - operating leases</t>
        </is>
      </c>
      <c r="B25" s="6" t="n">
        <v>900402</v>
      </c>
      <c r="C25" s="4" t="inlineStr">
        <is>
          <t xml:space="preserve"> </t>
        </is>
      </c>
      <c r="D25" s="6" t="n">
        <v>825475</v>
      </c>
    </row>
    <row r="26">
      <c r="A26" s="4" t="inlineStr">
        <is>
          <t>Lease liability - finance leases</t>
        </is>
      </c>
      <c r="B26" s="6" t="n">
        <v>9679</v>
      </c>
      <c r="C26" s="4" t="inlineStr">
        <is>
          <t xml:space="preserve"> </t>
        </is>
      </c>
      <c r="D26" s="6" t="n">
        <v>9236</v>
      </c>
    </row>
    <row r="27">
      <c r="A27" s="4" t="inlineStr">
        <is>
          <t>Employee entitlements liabilities</t>
        </is>
      </c>
      <c r="B27" s="6" t="n">
        <v>896933</v>
      </c>
      <c r="C27" s="4" t="inlineStr">
        <is>
          <t xml:space="preserve"> </t>
        </is>
      </c>
      <c r="D27" s="6" t="n">
        <v>869195</v>
      </c>
    </row>
    <row r="28">
      <c r="A28" s="4" t="inlineStr">
        <is>
          <t>Short-term loan</t>
        </is>
      </c>
      <c r="B28" s="6" t="n">
        <v>697284</v>
      </c>
      <c r="C28" s="4" t="inlineStr">
        <is>
          <t xml:space="preserve"> </t>
        </is>
      </c>
      <c r="D28" s="6" t="n">
        <v>911082</v>
      </c>
    </row>
    <row r="29">
      <c r="A29" s="4" t="inlineStr">
        <is>
          <t>Total current liabilities</t>
        </is>
      </c>
      <c r="B29" s="6" t="n">
        <v>4661102</v>
      </c>
      <c r="C29" s="4" t="inlineStr">
        <is>
          <t xml:space="preserve"> </t>
        </is>
      </c>
      <c r="D29" s="6" t="n">
        <v>5948951</v>
      </c>
    </row>
    <row r="30">
      <c r="A30" s="3" t="inlineStr">
        <is>
          <t>Non-current liabilities:</t>
        </is>
      </c>
      <c r="B30" s="4" t="inlineStr">
        <is>
          <t xml:space="preserve"> </t>
        </is>
      </c>
      <c r="C30" s="4" t="inlineStr">
        <is>
          <t xml:space="preserve"> </t>
        </is>
      </c>
      <c r="D30" s="4" t="inlineStr">
        <is>
          <t xml:space="preserve"> </t>
        </is>
      </c>
    </row>
    <row r="31">
      <c r="A31" s="4" t="inlineStr">
        <is>
          <t>Asset retirement obligations</t>
        </is>
      </c>
      <c r="B31" s="6" t="n">
        <v>1296533</v>
      </c>
      <c r="C31" s="4" t="inlineStr">
        <is>
          <t xml:space="preserve"> </t>
        </is>
      </c>
      <c r="D31" s="6" t="n">
        <v>1214255</v>
      </c>
    </row>
    <row r="32">
      <c r="A32" s="4" t="inlineStr">
        <is>
          <t>Employee entitlements liabilities</t>
        </is>
      </c>
      <c r="B32" s="6" t="n">
        <v>109311</v>
      </c>
      <c r="C32" s="4" t="inlineStr">
        <is>
          <t xml:space="preserve"> </t>
        </is>
      </c>
      <c r="D32" s="6" t="n">
        <v>76165</v>
      </c>
    </row>
    <row r="33">
      <c r="A33" s="4" t="inlineStr">
        <is>
          <t>Lease liability - operating leases</t>
        </is>
      </c>
      <c r="B33" s="6" t="n">
        <v>2365667</v>
      </c>
      <c r="C33" s="4" t="inlineStr">
        <is>
          <t xml:space="preserve"> </t>
        </is>
      </c>
      <c r="D33" s="6" t="n">
        <v>3179294</v>
      </c>
    </row>
    <row r="34">
      <c r="A34" s="4" t="inlineStr">
        <is>
          <t>Lease liability - finance leases</t>
        </is>
      </c>
      <c r="B34" s="6" t="n">
        <v>36718</v>
      </c>
      <c r="C34" s="4" t="inlineStr">
        <is>
          <t xml:space="preserve"> </t>
        </is>
      </c>
      <c r="D34" s="6" t="n">
        <v>46397</v>
      </c>
    </row>
    <row r="35">
      <c r="A35" s="4" t="inlineStr">
        <is>
          <t>Total non-current liabilities</t>
        </is>
      </c>
      <c r="B35" s="6" t="n">
        <v>3808229</v>
      </c>
      <c r="C35" s="4" t="inlineStr">
        <is>
          <t xml:space="preserve"> </t>
        </is>
      </c>
      <c r="D35" s="6" t="n">
        <v>4516111</v>
      </c>
    </row>
    <row r="36">
      <c r="A36" s="4" t="inlineStr">
        <is>
          <t>Total liabilities</t>
        </is>
      </c>
      <c r="B36" s="6" t="n">
        <v>8469331</v>
      </c>
      <c r="C36" s="4" t="inlineStr">
        <is>
          <t xml:space="preserve"> </t>
        </is>
      </c>
      <c r="D36" s="6" t="n">
        <v>10465062</v>
      </c>
    </row>
    <row r="37">
      <c r="A37" s="4" t="inlineStr">
        <is>
          <t>Commitments and Contingencies</t>
        </is>
      </c>
      <c r="B37" s="4" t="inlineStr">
        <is>
          <t xml:space="preserve"> </t>
        </is>
      </c>
      <c r="C37" s="4" t="inlineStr">
        <is>
          <t xml:space="preserve"> </t>
        </is>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Preferred stock, US$0.01 par value. Authorized 1,000,000 shares; issued &amp; outstanding nil at December 31, 2024 (nil at December 31, 2023). Common stock, US$0.0001 par value. Authorized 750,000,000 shares; issued &amp; outstanding 298,067,435 shares at December 31, 2024 (Authorized 300,000,000 shares; issued &amp; outstanding 212,369,435 at December 31, 2023)</t>
        </is>
      </c>
      <c r="B39" s="6" t="n">
        <v>29807</v>
      </c>
      <c r="C39" s="4" t="inlineStr">
        <is>
          <t xml:space="preserve"> </t>
        </is>
      </c>
      <c r="D39" s="6" t="n">
        <v>21237</v>
      </c>
    </row>
    <row r="40">
      <c r="A40" s="4" t="inlineStr">
        <is>
          <t>Additional paid-in capital</t>
        </is>
      </c>
      <c r="B40" s="6" t="n">
        <v>131347039</v>
      </c>
      <c r="C40" s="4" t="inlineStr">
        <is>
          <t xml:space="preserve"> </t>
        </is>
      </c>
      <c r="D40" s="6" t="n">
        <v>119239087</v>
      </c>
    </row>
    <row r="41">
      <c r="A41" s="4" t="inlineStr">
        <is>
          <t>Accumulated deficit</t>
        </is>
      </c>
      <c r="B41" s="6" t="n">
        <v>-99407192</v>
      </c>
      <c r="C41" s="4" t="inlineStr">
        <is>
          <t xml:space="preserve"> </t>
        </is>
      </c>
      <c r="D41" s="6" t="n">
        <v>-92678783</v>
      </c>
    </row>
    <row r="42">
      <c r="A42" s="4" t="inlineStr">
        <is>
          <t>Current year loss</t>
        </is>
      </c>
      <c r="B42" s="6" t="n">
        <v>-14252898</v>
      </c>
      <c r="C42" s="4" t="inlineStr">
        <is>
          <t xml:space="preserve"> </t>
        </is>
      </c>
      <c r="D42" s="6" t="n">
        <v>-6741564</v>
      </c>
    </row>
    <row r="43">
      <c r="A43" s="4" t="inlineStr">
        <is>
          <t>Accumulated other comprehensive loss</t>
        </is>
      </c>
      <c r="B43" s="6" t="n">
        <v>-345323</v>
      </c>
      <c r="C43" s="4" t="inlineStr">
        <is>
          <t xml:space="preserve"> </t>
        </is>
      </c>
      <c r="D43" s="6" t="n">
        <v>-332168</v>
      </c>
    </row>
    <row r="44">
      <c r="A44" s="4" t="inlineStr">
        <is>
          <t>Total stockholders’ equity</t>
        </is>
      </c>
      <c r="B44" s="6" t="n">
        <v>17371433</v>
      </c>
      <c r="C44" s="4" t="inlineStr">
        <is>
          <t xml:space="preserve"> </t>
        </is>
      </c>
      <c r="D44" s="6" t="n">
        <v>19507809</v>
      </c>
    </row>
    <row r="45">
      <c r="A45" s="4" t="inlineStr">
        <is>
          <t>Total liabilities and stockholders’ equity</t>
        </is>
      </c>
      <c r="B45" s="5" t="n">
        <v>25840764</v>
      </c>
      <c r="C45" s="4" t="inlineStr">
        <is>
          <t xml:space="preserve"> </t>
        </is>
      </c>
      <c r="D45" s="5" t="n">
        <v>29972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Total Comprehensive Income/(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13. 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income/(loss) is as follows:
Before-Tax Amount
Tax (Expense)/ Benefit
Net-of-Tax Amount
A$
A$
A$
Year Ended December 31, 2024
Foreign currency translation reserve (13,155 ) 0 (13,155 )
Other comprehensive loss (13,155 ) 0 (13,155 )
Year Ended December 31, 2023
Foreign currency translation reserve (40,454 ) 0 (40,454 )
Other comprehensive loss (40,454 ) 0 (40,45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Stockholders' Equity - Common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14. Stockholders Equity - Common Stock Holders of common stock are generally entitled to one vote per share held on all matters submitted to a vote of the holders of common stock. At any meeting of the shareholders, the presence, in person or by proxy, of the majority of the outstanding stock entitled to vote shall constitute a quorum. Except where a greater percentage is required by the Company’s amended and restated certificate of incorporation or by-laws, the affirmative vote of the holders of a majority of the shares of common stock then represented at the meeting and entitled to vote at the meeting shall be sufficient to pass a resolution. Holders of common stock are not entitled to cumulative voting rights with respect to the election of directors, and the common stock does not have pre-emptive rights. Trading in our shares of common stock on ASX is undertaken using CHESS Depositary Interests (“CDIs”). Each CDI represents beneficial ownership in one underlying share. Legal title to the shares underlying CDIs is held by CHESS Depositary Nominees Pty Ltd (“CDN”), a wholly owned subsidiary of ASX. Holders of CDIs have the same economic benefits of holding the shares, such as dividends (if any), bonus issues or rights issues as though they were holders of the legal title. Holders of CDIs are not permitted to vote but are entitled to direct CDN how to vote. Subject to Delaware General Corporation Law, dividends may be declared by the Board and holders of common stock may be entitled to participate in such dividends from time to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15. Net Loss per Share The following table shows the computation of basic and diluted loss per share for 2024 and 2023:
Year Ended December 31,
2024
2023
A$
A$
Numerator:
Net loss (14,239,743 ) (6,741,564 )
Denominator:
Weighted-average basic and diluted shares 270,384,470 212,369,435
Basic and diluted loss per share (0.05 ) (0.03 ) The number of shares not included in the calculation of basic net loss per ordinary share because the impact would be anti-dilutive were nil Basic and diluted net loss per share was computed by dividing the net loss applicable to common stock by the weighted-average number of common stock outstanding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6. Related Party Transactions Details of related party transactions material to the operations of the Group other than compensation arrangements, expense allowances and other similar items in the ordinary course of business, are set out below: On May 8, 2024, the Company announced that a fully underwritten non-renounceable rights issue of new CHESS depositary interests over fully paid ordinary shares in UBI (“New CDIs”) raised A$10 million (“Entitlement Offer”) at a ratio of 1 New CDI for approximately every 3.47 existing CDIs held at the record date, being April 16, 2024. In addition, participants in the Entitlement Offer received one attaching option to acquire CDIs for each New CDI acquired under the Entitlement Offer at an exercise price of A$0.20 (“Options”). The Options vested upon issue, expire 3 years from the date of issue, are exercisable in multiple tranches and each entitle the option holder to 1 CDI upon exercise (subject to any adjustments for reconstructions or bonus issues in accordance with the Listing Rules). In connection with the Entitlement Offer, the Company received a binding commitment from the Underwriter, Viburnum Funds Pty Ltd (“Viburnum”) to fully underwrite the Entitlement Offer. Following the close of the Entitlement Offer, 29,289,424 New CDIs and Options were issued to Viburnum. Mr. Craig Coleman is a Non-Executive Director of the Company and an Executive Chairman and associate of the Underwriter. Viburnum, as investment manager for its associated funds and entities currently holds voting power over approximately 29% of the Company’s shares. The Company, after receiving the approval of the stockholders of the Company at a special meeting of stockholders held on April 10, 2024 (the “Meeting”), issued Viburnum 13,849,567 options, as its underwriting fee ("Underwriter Options"), equal in value to 5.0% of the underwritten amount of A$10 million. The Underwriter Options were issued on the same terms as the Options issued to investors under the Entitlement Offer. The Securities have not been and will not be registered under the U.S. Securities Act of 1933, as amended (the “Securities Act”), and may not be offered or sold in the United States or to, or for the account of, a U.S. Person (within the meaning of Regulation S under the Securities Act), absent registration or an applicable exemption from the registration requirements. Hedging transactions involving these securities may not be conducted unless in compliance with the Securities Act. In addition, the Company received stockholder approval at the Meeting to amend its certificate of incorporation to increase the number of authorized shares of common stock available for issuance. On May 27, 2022, Viburnum acquired from Mr. Sharman, unlisted options to purchase up to 1,000,000 ordinary shares at A$0.57 per option. The options fully vested on March 25, 2020, had an exercise price of A$0.20 and have an expiry date of March 24, 2024. These options were exercised on March 22, 2024. In March 2024, Mr. Sharman and his associates exercised 1,364,666 options at an exercise price of A$0.20 per option. There were no material related party transactions or balances as of December 31, 2024 other than as disclo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7.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18. Segment Information Universal Biosensors, Inc. has one The accounting policies of the biosensors segment are the same as those described in the summary of significant accounting policies. The CODM assesses performance for the biosensors segment based on net loss, which is reported on the income statement as net loss. The measure of segment assets is reported on the balance sheet as total assets. To date, the Company has not generated significant revenue. The Company expects to continue to incur significant expenses and operating losses as our products mature in their various markets. As such, the CODM uses revenue growth and cash forecast models in deciding how to invest into the biosensors segment. Such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revenue growth and cash forecast models. The table below summarizes the significant expense categories regularly reviewed by the CODM for the years ended December 31, 2024, and 2023:
Year Ended December 31,
2024
2023
A$
A$
Revenue from products &amp; services 6,282,738 6,632,838
Cost of goods sold &amp; services 2,280,505 2,347,901
Gross margin 4,002,233 4,284,937
Operating expenses &amp; income
Accounting, tax and audit 721,343 653,677
Depreciation &amp; amortisation 750,383 1,082,062
Distribution, sales &amp; marketing 1,385,892 890,707
Employee compensation 11,867,094 11,357,535
HRL operating expenses 1,796,558 1,649,916
Insurance 849,495 986,709
IT costs 653,359 465,052
Legal fees &amp; consultancy 101,839 280,436
Occupancy expenses 426,668 720,491
Office administration 728,855 676,221
Other R&amp;D expenses 538,174 1,333,311
Product registration &amp; compliance 419,790 352,286
Sundry costs 333,162 344,119
Travel &amp; conferences 489,901 359,912
Interest expense 20,542 20,386
Interest income (446,779 ) (734,375 )
Research and development tax incentive income (2,204,620 ) (3,495,930 )
Sundry income (189,680 ) (5,916,014 )
Total operating expenses &amp; income 18,241,976 11,026,501
Consolidated net loss (14,239,743 ) (6,741,564 )
Year Ended December 31,
2024
2023
A$
A$
Research and development expenses
Consultancy fees 204,170 585,062
Development costs 725,401 310,013
Employee compensation 2,547,142 3,463,497
Insurance 290,509 301,380
IT costs 80,787 37,697
Office Administration 231,597 175,809
Travel and conference 13,578 50,368
Other 60,124 50,611
4,153,308 4,974,437
Year Ended December 31,
2024
2023
A$
A$
Selling, general &amp; administrative expenses
Accounting, tax and audit 709,488 661,319
Consultancy 165,988 267,228
Cost of sales 666,486 600,488
Doubtful debts 291,393 0
Insurance 608,073 287,048
IT 596,234 359,413
Legal 165,961 122,146
Manufacturing costs 194,479 1,022,273
Occupancy 725,399 1,085,903
Regulatory 274,797 468,779
Sales &amp; Marketing 681,173 673,093
Employee compensation 9,883,736 8,689,673
Travel 535,825 325,801
Other 515,088 471,382
16,014,120 15,034,546 Our operations are in Australia, US, Europe and Canada. The Company’s material long-lived assets are predominantly based in Austral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9 - Deed of Cross Guarantee</t>
        </is>
      </c>
      <c r="B1" s="2" t="inlineStr">
        <is>
          <t>12 Months Ended</t>
        </is>
      </c>
    </row>
    <row r="2">
      <c r="B2" s="2" t="inlineStr">
        <is>
          <t>Dec. 31, 2024</t>
        </is>
      </c>
    </row>
    <row r="3">
      <c r="A3" s="3" t="inlineStr">
        <is>
          <t>Notes to Financial Statements</t>
        </is>
      </c>
      <c r="B3" s="4" t="inlineStr">
        <is>
          <t xml:space="preserve"> </t>
        </is>
      </c>
    </row>
    <row r="4">
      <c r="A4" s="4" t="inlineStr">
        <is>
          <t>Deed of Cross Guarantee [Text Block]</t>
        </is>
      </c>
      <c r="B4" s="4" t="inlineStr">
        <is>
          <t>19. Deed of cross guarantee Universal Biosensors, Inc. and its wholly owned subsidiary, Universal Biosensors Pty Ltd, are parties to a deed of cross guarantee under which each company guarantees the debts of the other. By entering into the deed, the wholly-owned entity has been relieved from the requirements to prepare a financial report and directors’ report under ASIC Corporations (Wholly-owned Companies) Instrument 2016/785. The above companies represent a “Closed Group” for the purposes of the Class Order, and as there are no other parties to the Deed of Cross Guarantee that are controlled by Universal Biosensors, Inc., they also represent the “Extended Closed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Guarantees and indemnifications</t>
        </is>
      </c>
      <c r="B1" s="2" t="inlineStr">
        <is>
          <t>12 Months Ended</t>
        </is>
      </c>
    </row>
    <row r="2">
      <c r="B2" s="2" t="inlineStr">
        <is>
          <t>Dec. 31, 2024</t>
        </is>
      </c>
    </row>
    <row r="3">
      <c r="A3" s="3" t="inlineStr">
        <is>
          <t>Notes to Financial Statements</t>
        </is>
      </c>
      <c r="B3" s="4" t="inlineStr">
        <is>
          <t xml:space="preserve"> </t>
        </is>
      </c>
    </row>
    <row r="4">
      <c r="A4" s="4" t="inlineStr">
        <is>
          <t>Guarantees [Text Block]</t>
        </is>
      </c>
      <c r="B4" s="4" t="inlineStr">
        <is>
          <t>20. Guarantees and Indemnifications The amended and restated certificate of incorporation and amended and restated bylaws of the Company provide that the Company will indemnify officers and directors and former officers and directors in certain circumstances, including for expenses, judgments, fines and settlement amounts incurred by them in connection with their services as an officer or director of the Company or its subsidiaries, provided that such person acted in good faith and in a manner such person reasonably believed to be in the best interests of the Company, and, with respect to any criminal action or proceeding, the Company had reasonable cause to believe that such person’s conduct was not unlawful. In addition to the indemnities provided in the amended and restated certificate of incorporation and amended and restated bylaws, the Company has entered into indemnification agreements with certain of its officers and each of its directors. Subject to the relevant limitations imposed by applicable law, the indemnification agreements, among other things:
●
indemnify the relevant officers and directors for certain expenses, judgments, fines and settlement amounts incurred by them in connection with their services as an officer or director of the Company or its subsidiaries; and
●
require the Company to make a good faith determination whether or not it is practicable to maintain liability insurance for officers and directors or to ensure the Company’s performance of its indemnification obligations under the agreements. The Company maintains directors’ and officers’ liability insurance providing for the indemnification of our directors and certain of our officers against certain liabilities incurred as a director or officer, including costs and expenses associated in defending legal proceedings. In accordance with the terms of the insurance policy and commercial practice, the amount of the premium is not disclosed. No liability has arisen under these indemnities as of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Our cybersecurity risk management program leverages a combination of processes, technologies and personnel with expertise in cybersecurity to comply with applicable regulations and detect and respond to cyber-attacks, data breaches, security incidents, and compromises of personal information, as well as to regularly and promptly inform management and our Board of Directors of any significant cybersecurity risks and developments. Our ITSSA, who has significant experience in managing cybersecurity risks is directly responsible for establishing cybersecurity strategies and structures and managing ongoing cybersecurity risk management activities, reports relevant information regarding cybersecurity threats and risks to management. Management can then further elevate matters to the full Board of Directors, as necessary or required. The Company and the Board of Directors are committed to remaining updated on evolving cybersecurity regulations and best practices, as well as the development and amendment of processes to meet these changing demands. The Company did not 2024.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leverages a combination of processes, technologies and personnel with expertise in cybersecurity to comply with applicable regulations and detect and respond to cyber-attacks, data breaches, security incidents, and compromises of personal information, as well as to regularly and promptly inform management and our Board of Directors of any significant cybersecurity risks and developments.</t>
        </is>
      </c>
    </row>
    <row r="7">
      <c r="A7" s="4" t="inlineStr">
        <is>
          <t>Cybersecurity Risk Materially Affected or Reasonably Likely to Materially Affect Registrant [Flag]</t>
        </is>
      </c>
      <c r="B7" s="4" t="inlineStr">
        <is>
          <t>false</t>
        </is>
      </c>
    </row>
    <row r="8">
      <c r="A8" s="4" t="inlineStr">
        <is>
          <t>Cybersecurity Risk Board Committee or Subcommittee Responsible for Oversight [Text Block]</t>
        </is>
      </c>
      <c r="B8" s="4" t="inlineStr">
        <is>
          <t>The Company’s Board of Directors takes seriously both the responsibility to guard against cybersecurity threats and its compliance with the SEC Cybersecurity regulations adopted on July 26, 2023. Our Board of Directors has standing agenda to review and discuss on cybersecurity matters with management during each meeting. Management is updated on cybersecurity matters by the IT Senior Systems Administrator (“ITSSA”).</t>
        </is>
      </c>
    </row>
    <row r="9">
      <c r="A9" s="4" t="inlineStr">
        <is>
          <t>Cybersecurity Risk Role of Management [Text Block]</t>
        </is>
      </c>
      <c r="B9" s="4" t="inlineStr">
        <is>
          <t>Our ITSSA, who has significant experience in managing cybersecurity risks is directly responsible for establishing cybersecurity strategies and structures and managing ongoing cybersecurity risk management activities, reports relevant information regarding cybersecurity threats and risks to management. Management can then further elevate matters to the full Board of Directors, as necessary or required.</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cybersecurity risk management program leverages a combination of processes, technologies and personnel with expertise in cybersecurity to comply with applicable regulations and detect and respond to cyber-attacks, data breaches, security incidents, and compromises of personal information, as well as to regularly and promptly inform management and our Board of Directors of any significant cybersecurity risks and developments.</t>
        </is>
      </c>
    </row>
    <row r="12">
      <c r="A12" s="4" t="inlineStr">
        <is>
          <t>Cybersecurity Risk Management Expertise of Management Responsible [Text Block]</t>
        </is>
      </c>
      <c r="B12" s="4" t="inlineStr">
        <is>
          <t>Our ITSSA, who has significant experience in managing cybersecurity risks is directly responsible for establishing cybersecurity strategies and structures and managing ongoing cybersecurity risk management activities, reports relevant information regarding cybersecurity threats and risks to management. Management can then further elevate matters to the full Board of Directors, as necessary or required.</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have been prepared in accordance with accounting principles generally accepted in the United States (“U.S. GAAP” or “GAAP”). Unless otherwise noted, references in this Annual Report to “Universal Biosensors”, the “Company,” “Group,” “we,” “our” or “us” means Universal Biosensors, Inc. (“UBI”), a Delaware corporation and, when applicable, its wholly owned Australian operating subsidiary, Universal Biosensors Pty Ltd (“UBS”) , its wholly owned US operating subsidiary, Universal Biosensors LLC (“UBS LLC”) and UBS’ wholly owned Canadian operating subsidiary, Hemostasis Reference Laboratory Inc. (“HRL”) and wholly owned Dutch operating subsidiary, Universal Biosensors B.V. (“UBS BV”). Unless otherwise noted, all references in this Form 10-K to “$”, “A$” or “dollars” and dollar amounts are references to Australian dollars. References to “US$”, “CAD$” and “€” are references to United States dollars, Canadian dollars and Euros respectively. Going Concern The accompanying consolidated financial statements have been prepared assuming the Company will continue as a going concern, which contemplates the continuity of operations, realization of assets and the satisfaction of obligations in the normal course of business. The Company has experienced recurring losses since its inception and has not generated any significant revenues. The Company incurred a net loss of A$14,239,743 and used A$12,300,225 in cash to fund operations during the year ended December 31, 2024 and had an accumulated deficit of A$99,407,192 as of December 31, 2024. The Company expects to continue to generate operating losses for the foreseeable future. As of December 31, 2024, the Company had cash and cash equivalents of A$8,544,105. The Company believes that its current cash and cash equivalents are only sufficient to fund its operations into Q4 2025 and this raises substantial doubt about the ability of the Company to continue as a going concern within one year from the date of the issuance of these consolidated financial statements. The consolidated financial statements do not include any adjustments that might result from the outcome of this going concern. In view of these matters, continuation as a going concern is dependent upon continued operations of the Company, which in turn is dependent upon the Company's ability to meet its financial requirements, raise additional capital, and the success of its future operations. Management plan to fund the operations of the Company by growing revenue, pursuing joint venture or partnerships for our product portfolio and raising cash through the issuance of new equity, until such a time as the Group's operations generate positive cash flows or other profitable investments may be achieved. There are no written agreements in place for such funding or issuance of securities and there can be no assurance that such funding sources will be available at terms acceptable to the Company, or at all in the future. However, the Company has successfully raised new equity capital in the past and has demonstrated growth in revenue as new product lines have been launched. Management continues to explore options for the Company to continue as a going concern. The inability to obtain funding, as and when needed, would have a negative impact on the Company's financial condition and ability to pursue its business strategies. If the Company has insufficient funding to meet its working capital needs, it could be required to limit or cease operations. Unless otherwise stated, the accounting policies adopted are consistent with those of the previous year.</t>
        </is>
      </c>
    </row>
    <row r="5">
      <c r="A5" s="4" t="inlineStr">
        <is>
          <t>Consolidation, Policy [Policy Text Block]</t>
        </is>
      </c>
      <c r="B5" s="4" t="inlineStr">
        <is>
          <t>Principles of Consolidation The consolidated financial statements include the financial statements of the Company and its wholly owned subsidiaries, UBS, UBS LLC, HRL and UBS BV. All intercompany balances and transactions have been eliminated on consolidation.</t>
        </is>
      </c>
    </row>
    <row r="6">
      <c r="A6" s="4" t="inlineStr">
        <is>
          <t>Use of Estimates, Policy [Policy Text Block]</t>
        </is>
      </c>
      <c r="B6" s="4" t="inlineStr">
        <is>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dequacy of the provision for expected credit losses, stock obsolescence, deferred income taxes, research and development tax incentive income, impairment of definite-lived intangible assets and stock-based compensation expenses. Actual results could differ from those estimates.</t>
        </is>
      </c>
    </row>
    <row r="7">
      <c r="A7" s="4" t="inlineStr">
        <is>
          <t>New Accounting Pronouncements, Policy [Policy Text Block]</t>
        </is>
      </c>
      <c r="B7" s="4" t="inlineStr">
        <is>
          <t>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4. There were no new material accounting standards issued in 2024 that impacted the Company with the exception of the following: (a) Recent issued accounting standards not yet adopted ASU No. 2024-03 “Disaggregation of Income Statement Expenses” On November 4, 2024, the FASB issued ASU 2024-03, “ Income Statement: Reporting Comprehensive Income-Expense Disaggregation Disclosures (b) Recent adopted accounting standards ASU No. 2024-02 “ Removes Concepts Statement References From Codification ” The FASB issued ASU 2024-024 on March 29, 2024, to remove references to its concepts statements from the FASB Accounting Standards Codification. The ASU is part of the Board’s standing project to make “Codification updates for technical corrections such as conforming amendments, clarifications to guidance, simplifications to wording or the structure of guidance, and other minor improvements.” The ASU’s amendments are effective for public business entities (PBEs) for fiscal for fiscal years beginning after December 15, 2025. On October 1, 2024, the Company adopted the new accounting pronouncement ASU No. 2024-02. The adoption of ASU No. 2024-02 did not have any impact on the consolidated financial statements or results of operations. ASU No. 2023-09 “ Improvement to Income Tax Disclosures ”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On January 1, 2024, the Company adopted the new accounting pronouncement ASU No. 2023-09 in the current period and retrospectively. The adoption of ASU No. 2023-09 did not have any impact on the consolidated condensed financial statements or results of operations. ASU No. 2023-07 “ Improvements to Reportable Segment Disclosure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For public business entities, the amendments in this ASU are effective for fiscal years beginning after December 15, 2023 and interim periods in fiscal years beginning after December 15, 2024, and should be applied on a retrospective basis for all periods presented. For entities other than public business entities, the ASU is effective for annual periods beginning after December 15, 2025. The Company adopted the new accounting pronouncement ASU No. 2023-07 in the fourth quarter of 2024. For additional information, see Note 18.</t>
        </is>
      </c>
    </row>
    <row r="8">
      <c r="A8" s="4" t="inlineStr">
        <is>
          <t>Earnings Per Share, Policy [Policy Text Block]</t>
        </is>
      </c>
      <c r="B8" s="4" t="inlineStr">
        <is>
          <t>Net Loss per Share and Anti-dilutive Securities Basic and diluted net loss per share is presented in conformity with ASC 260 – Earnings per Share. Basic and diluted net loss per share has been computed using the weighted-average number of common shares outstanding during the period. Diluted net loss per share is calculated by adjusting the basic net loss per share by assuming all dilutive potential ordinary shares are converted.</t>
        </is>
      </c>
    </row>
    <row r="9">
      <c r="A9" s="4" t="inlineStr">
        <is>
          <t>Foreign Currency Transactions and Translations Policy [Policy Text Block]</t>
        </is>
      </c>
      <c r="B9" s="4" t="inlineStr">
        <is>
          <t>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 for all years presented. The functional currencies of UBS LLC, HRL and UBS BV are US$, CAD$ and €, respectively, for all years presented. The consolidated financial statements are presented using a reporting currency of A$.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Loss).</t>
        </is>
      </c>
    </row>
    <row r="10">
      <c r="A10" s="4" t="inlineStr">
        <is>
          <t>Fair Value of Financial Instruments, Policy [Policy Text Block]</t>
        </is>
      </c>
      <c r="B10" s="4" t="inlineStr">
        <is>
          <t>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t>
        </is>
      </c>
    </row>
    <row r="11">
      <c r="A11" s="4" t="inlineStr">
        <is>
          <t>Concentration of Credit Risk and Other Risks and Uncertainties [Policy Text Block]</t>
        </is>
      </c>
      <c r="B11" s="4" t="inlineStr">
        <is>
          <t>Concentration of Credit Risk and Other Risks and Uncertainties Cash, cash equivalents, restricted cash and accounts receivable consist of financial instruments that potentially subject the Company to concentration of credit risk to the extent of the amount recorded on the consolidated balance sheets. The Company’s cash, cash equivalents and restricted cash are primarily invested with one of Australia’s largest banks. The Company is exposed to credit risk in the event of default by the banks holding the cash, cash equivalents and restricted cash to the extent of the amount recorded on the consolidated balance sheets. The Company has not experienced any losses on its deposits of cash, cash equivalents and restricted cash. In relation to receivables, the Company performs ongoing credit evaluations of our customers. The provision for expected credit losses is determined principally on the basis of past collection experience as well as consideration of current economic conditions and changes in our customer collection trends.</t>
        </is>
      </c>
    </row>
    <row r="12">
      <c r="A12" s="4" t="inlineStr">
        <is>
          <t>Cash and Cash Equivalents, Restricted Cash and Cash Equivalents, Policy [Policy Text Block]</t>
        </is>
      </c>
      <c r="B12" s="4" t="inlineStr">
        <is>
          <t>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collateral for facilities.</t>
        </is>
      </c>
    </row>
    <row r="13">
      <c r="A13" s="4" t="inlineStr">
        <is>
          <t>Inventory, Policy [Policy Text Block]</t>
        </is>
      </c>
      <c r="B13" s="4" t="inlineStr">
        <is>
          <t>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balance sheets when they have concluded that the substantial risks and rewards of ownership, as well as the control of the asset, have been transferred.</t>
        </is>
      </c>
    </row>
    <row r="14">
      <c r="A14" s="4" t="inlineStr">
        <is>
          <t>Receivable [Policy Text Block]</t>
        </is>
      </c>
      <c r="B14" s="4" t="inlineStr">
        <is>
          <t>Receivables Trade accounts receivable are recorded at the invoiced amount and do not bear interest. The allowance for credit losses is the best estimate of the amount of probable credit losses in the existing accounts receivable. The Company evaluates the collectability of accounts receivable and records a provision for expected credit losses based on factors including the length of time the receivables are past due, the current business environment and the Company’s historical experience. The expense to adjust the provision for expected credit losses, if any, is recorded within selling, general and administrative expenses in the consolidated statements of comprehensive income/(loss). Account balances are charged against the allowance when it is probable the receivable will not be recovered.</t>
        </is>
      </c>
    </row>
    <row r="15">
      <c r="A15" s="4" t="inlineStr">
        <is>
          <t>Prepayments [Policy Text Block]</t>
        </is>
      </c>
      <c r="B15" s="4" t="inlineStr">
        <is>
          <t>Prepayments Prepaid expenses represent expenditures that have not yet been recorded by the Company as an expense, but have been paid for in advance. The Company’s prepayments are primarily represented by insurance premiums paid annually in advance.</t>
        </is>
      </c>
    </row>
    <row r="16">
      <c r="A16" s="4" t="inlineStr">
        <is>
          <t>Other Current Assets [Policy Text Block]</t>
        </is>
      </c>
      <c r="B16" s="4" t="inlineStr">
        <is>
          <t>Other Current Assets The Company’s other current assets are primarily represented by sundry receivables.</t>
        </is>
      </c>
    </row>
    <row r="17">
      <c r="A17" s="4" t="inlineStr">
        <is>
          <t>Property, Plant and Equipment, Policy [Policy Text Block]</t>
        </is>
      </c>
      <c r="B17" s="4" t="inlineStr">
        <is>
          <t>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t>
        </is>
      </c>
    </row>
    <row r="18">
      <c r="A18" s="4" t="inlineStr">
        <is>
          <t>Impairment or Disposal of Long-Lived Assets, Policy [Policy Text Block]</t>
        </is>
      </c>
      <c r="B18" s="4" t="inlineStr">
        <is>
          <t>Impairment of Long-Lived Assets The Company reviews its long-lived assets, including property, plant and equipment and definite-lived intangible assets for impairment whenever events or changes in circumstances indicate that the carrying amount of the assets may not be fully recoverable. An impairment loss is recognized when the undiscounted future cash flows expected to result from the use of the asset is less than the carrying amount of the asset. Accordingly, we recognize an impairment loss based on the excess of the carrying value amount over the fair value of the asset.</t>
        </is>
      </c>
    </row>
    <row r="19">
      <c r="A19" s="4" t="inlineStr">
        <is>
          <t>Goods and Services Tax [Policy Text Block]</t>
        </is>
      </c>
      <c r="B19" s="4" t="inlineStr">
        <is>
          <t>Australian Goods and Services Tax, Canadian Harmonized Sales Tax, US Sales Tax and European Value Added Tax, collectively Sales Tax Revenues, expenses and assets are recognized net of the amount of associated Sales Tax, unless the Sales Tax incurred is not recoverable from the taxation authority. In this case it is recognized as part of the cost of acquisition of the asset or as part of the expense. Receivables and payables are stated inclusive of the amount of Sales Tax receivable or payable. The net amount of Sales Tax recoverable from, or payable to, the taxation authority is included with other current assets or accrued expenses in the consolidated balance sheets dependent on whether the balance owed to the taxation authorities is in a net receivable or payable position.</t>
        </is>
      </c>
    </row>
    <row r="20">
      <c r="A20" s="4" t="inlineStr">
        <is>
          <t>Lessee, Leases [Policy Text Block]</t>
        </is>
      </c>
      <c r="B20" s="4" t="inlineStr">
        <is>
          <t>Leases At contract inception, the Company determines if the new contractual arrangement is a lease or contains a leasing arrangement. If a contract contains a lease, the Company evaluates whether it should be classified as an operating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components of contracts. Lease components provide the Company with the right to use an identified asset, which consist of the Company’s real estate properties and office equipment. Non-lease components consist primarily of maintenance services.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and finance lease liabilities are classified as lease liabilities in the Company’s consolidated balance sheets. A right-of-use (“ROU”) asset is measured as the amount of the lease liability with adjustments, if applicable, for lease incentives, initial direct costs incurred by the Company and lease prepayments made prior to or at lease commencement. ROU assets are classified as operating or finance lease right-of-use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statements of income and comprehensive income/(loss).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t>
        </is>
      </c>
    </row>
    <row r="21">
      <c r="A21" s="4" t="inlineStr">
        <is>
          <t>Asset Retirement Obligation [Policy Text Block]</t>
        </is>
      </c>
      <c r="B21" s="4" t="inlineStr">
        <is>
          <t>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t>
        </is>
      </c>
    </row>
    <row r="22">
      <c r="A22" s="4" t="inlineStr">
        <is>
          <t>Revenue [Policy Text Block]</t>
        </is>
      </c>
      <c r="B22" s="4" t="inlineStr">
        <is>
          <t>Revenue Recognition The Group recognizes revenue predominantly from the sale of analyzers and test strips and the provision of laboratory testing services based on the provisions of ASC 606 Revenue from Contracts with Customers. In accordance with this provision, to determine whether to recognize revenue, the Group follows a five-step process: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Xprecia”)
Our point-of-care coagulation testing products use electrochemical cell technology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variable.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Wine testing products (“Sentia”)
Our Sentia wine analyzer is used to measure Free SO₂, Malic Acid, Glucose, Fructose, Total Sugar, Acetic Acid and Titratable Acidity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variable.
Veterinary diabetes product (“Petrackr”)
Our veterinary blood glucose product, Petrackr, is a blood glucose monitoring product for dogs and cats with diabetes.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variable. See Note 10 to the Consolidated Financial Statements for a disaggregation of revenue. Interest Income Interest income is recognized as it accrues, taking into account the effective yield and consists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Subject to meeting a number of conditions, an entity involved in eligible research and development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tax offset if aggregate turnover of the entity is more than A$20,000,000. In accordance with SEC Regulation S-X Article 5-03, the Company’s research and development tax incentive income has been recognized as non-operating income as it is not indicative of the core operating activities or revenue producing goals of the Company.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2,204,620 and A$3,495,930 for the 2024 and 2023 fiscal year, respectively as the aggregated turnover of the Company did not exceed A$20,000,000.</t>
        </is>
      </c>
    </row>
    <row r="23">
      <c r="A23" s="4" t="inlineStr">
        <is>
          <t>Research and Development Expense, Policy [Policy Text Block]</t>
        </is>
      </c>
      <c r="B23" s="4" t="inlineStr">
        <is>
          <t>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Research and Development’.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t>
        </is>
      </c>
    </row>
    <row r="24">
      <c r="A24" s="4" t="inlineStr">
        <is>
          <t>Share-Based Payment Arrangement [Policy Text Block]</t>
        </is>
      </c>
      <c r="B24" s="4" t="inlineStr">
        <is>
          <t>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t>
        </is>
      </c>
    </row>
    <row r="25">
      <c r="A25" s="4" t="inlineStr">
        <is>
          <t>Compensation Related Costs, Policy [Policy Text Block]</t>
        </is>
      </c>
      <c r="B25" s="4" t="inlineStr">
        <is>
          <t>Employee Benefit Costs The Company contributes a portion of each employee’s salary to standard defined contribution superannuation funds on behalf of all eligible UBS employees in line with legislative requirements. The contribution rate was 10.5% on July 1, 2022 and increased to 11.0% on July 1, 2023 and further increased to 11.5% on July 1, 2024. Superannuation is an Australian compulsory savings program plan for retirement whereby employers are required to pay a portion of an employee’s remuneration to an approved superannuation fund that the employee is typically not able to access until they have reached the statutory retirement age. Whilst the Company has a third-party default superannuation fund, it permits UBS employees to choose an approved and registered superannuation fund into which the contributions are paid. Contributions are charged to the consolidated statements of comprehensive income/(loss) as the expense is incurred.</t>
        </is>
      </c>
    </row>
    <row r="26">
      <c r="A26" s="4" t="inlineStr">
        <is>
          <t>Pension and Other Postretirement Plans, Pensions, Policy [Policy Text Block]</t>
        </is>
      </c>
      <c r="B26" s="4" t="inlineStr">
        <is>
          <t>Registered Retirement Savings Plan and Deferred Sharing Profit Plan The Company provides eligible HRL employees with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t>
        </is>
      </c>
    </row>
    <row r="27">
      <c r="A27" s="4" t="inlineStr">
        <is>
          <t>Pension and Other Postretirement Plans, Nonpension Benefits, Policy [Policy Text Block]</t>
        </is>
      </c>
      <c r="B27" s="4" t="inlineStr">
        <is>
          <t>Benefit Plan The Company provides eligible HRL employees a Benefit Plan. In general, the Benefit Plan includes extended health care, dental care, basic life insurance, basic accidental death and dismemberment and disability insurance.</t>
        </is>
      </c>
    </row>
    <row r="28">
      <c r="A28" s="4" t="inlineStr">
        <is>
          <t>Pension and Other Postretirement Plans, 401K [Policy Text Block]</t>
        </is>
      </c>
      <c r="B28" s="4" t="inlineStr">
        <is>
          <t>401k Plan The Company acts as a plan sponsor for a 401K plan for eligible UBS LLC employees. A 401K plan is a US-based defined-contribution pension account into which the employees can elect to have a percentage of their salary deducted and contributed to the plan. Their contributions are matched by the Company up to a maximum of 10% of their salary.</t>
        </is>
      </c>
    </row>
    <row r="29">
      <c r="A29" s="4" t="inlineStr">
        <is>
          <t>Compensated Absences Policy [Policy Text Block]</t>
        </is>
      </c>
      <c r="B29" s="4" t="inlineStr">
        <is>
          <t>Employee Entitlements Liabilities Employee entitlements to annual leave and long service leave are recognized when they accrue to employees. A provision is made for the estimated liability for annual leave and long-service leave as a result of services rendered by employees up to the balance sheet date.</t>
        </is>
      </c>
    </row>
    <row r="30">
      <c r="A30" s="4" t="inlineStr">
        <is>
          <t>Income Tax, Policy [Policy Text Block]</t>
        </is>
      </c>
      <c r="B30" s="4" t="inlineStr">
        <is>
          <t xml:space="preserve">Income Taxes We are subject to income taxes in Australia, Canada, the Netherlands and the United Stat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U.S. tax reform rules, UBI is subject to regulations addressing Global Intangible Low-Taxed Income ("GILTI"). The GILTI rules are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t>
        </is>
      </c>
    </row>
    <row r="31">
      <c r="A31" s="4" t="inlineStr">
        <is>
          <t>Reclassification, Comparability Adjustment [Policy Text Block]</t>
        </is>
      </c>
      <c r="B31" s="4" t="inlineStr">
        <is>
          <t>Reclassification Certain prior year amounts have been reclassified to conform with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or Stated Value Per Share (in AUD per Share)</t>
        </is>
      </c>
      <c r="B2" s="7" t="n">
        <v>0.01</v>
      </c>
      <c r="C2" s="7" t="n">
        <v>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or Stated Value Per Share (in AUD per Share)</t>
        </is>
      </c>
      <c r="B6" s="8" t="n">
        <v>0.0001</v>
      </c>
      <c r="C6" s="8" t="n">
        <v>0.0001</v>
      </c>
    </row>
    <row r="7">
      <c r="A7" s="4" t="inlineStr">
        <is>
          <t>Common Stock, Shares Authorized (in shares)</t>
        </is>
      </c>
      <c r="B7" s="6" t="n">
        <v>750000000</v>
      </c>
      <c r="C7" s="6" t="n">
        <v>300000000</v>
      </c>
    </row>
    <row r="8">
      <c r="A8" s="4" t="inlineStr">
        <is>
          <t>Common Stock, Shares, Issued (in shares)</t>
        </is>
      </c>
      <c r="B8" s="6" t="n">
        <v>298067435</v>
      </c>
      <c r="C8" s="6" t="n">
        <v>212369435</v>
      </c>
    </row>
    <row r="9">
      <c r="A9" s="4" t="inlineStr">
        <is>
          <t>Common Stock, Shares, Outstanding (in shares)</t>
        </is>
      </c>
      <c r="B9" s="6" t="n">
        <v>298067435</v>
      </c>
      <c r="C9" s="6" t="n">
        <v>212369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December 31,
2024
2023
A$
A$
Cash and cash equivalents 8,544,105 10,240,429
Restricted cash – current assets 35,000 35,000
Restricted cash – non-current assets 320,000 320,000
8,899,105 10,595,429 </t>
        </is>
      </c>
    </row>
    <row r="5">
      <c r="A5" s="4" t="inlineStr">
        <is>
          <t>Restrictions on Cash and Cash Equivalents [Table Text Block]</t>
        </is>
      </c>
      <c r="B5" s="4" t="inlineStr">
        <is>
          <t xml:space="preserve">December 31,
2024
2023
A$
A$
Collateral for facilities - current assets 35,000 35,000
Collateral for facilities - non-current assets 320,000 320,000
355,000 35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A$
A$
Raw materials 330,347 261,753
Work in progress 611,170 273,965
Finished goods 5,368,183 4,094,925
6,309,700 4,630,643
Provision for stock obsolescence (723,834 ) (252,710 )
5,585,866 4,377,9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Receivabl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A$
A$
Accounts receivable 1,359,936 2,125,500
Allowance for credit losses (403,436 ) 0
956,500 2,125,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A$
A$
Plant and equipment 23,347,922 22,962,369
Leasehold improvements 9,342,752 9,341,941
32,690,674 32,304,310
Accumulated depreciation (28,243,602 ) (27,456,376 )
Property, plant &amp; equipment - net 4,447,072 4,847,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s, Supplemental Balance Sheet Information [Table Text Block]</t>
        </is>
      </c>
      <c r="B4" s="4" t="inlineStr">
        <is>
          <t>December 31,
2024
2023
A$
A$
Operating lease right-of-use assets:
Non-current 2,468,019 2,662,885
Operating lease liabilities:
Current 900,402 825,475
Non-current 2,365,667 3,179,294
Weighted average remaining lease terms (in years) 6.0 6.3
Weighted average discount rate 4.8 % 4.8 %</t>
        </is>
      </c>
    </row>
    <row r="5">
      <c r="A5" s="4" t="inlineStr">
        <is>
          <t>Lease, Cost [Table Text Block]</t>
        </is>
      </c>
      <c r="B5" s="4" t="inlineStr">
        <is>
          <t xml:space="preserve">Year Ended December 31,
2024
2023
A$
A$
Fixed payment operating lease expense 421,159 805,481
Short-term lease expense 5,402 0
Sub-lease income 146,858 133,900 </t>
        </is>
      </c>
    </row>
    <row r="6">
      <c r="A6" s="4" t="inlineStr">
        <is>
          <t>Lessee, Operating Lease, Income Statement Information [Table Text Block]</t>
        </is>
      </c>
      <c r="B6" s="4" t="inlineStr">
        <is>
          <t xml:space="preserve">Year Ended December 31,
2024
2023
A$
A$
Cost of services 16,527 39,601
Research and development 20,365 138,340
Selling, general and administrative 384,267 627,540
421,159 805,481 </t>
        </is>
      </c>
    </row>
    <row r="7">
      <c r="A7" s="4" t="inlineStr">
        <is>
          <t>Lessee, Operating Lease, Supplemental Cash Flow Information [Table Text Block]</t>
        </is>
      </c>
      <c r="B7" s="4" t="inlineStr">
        <is>
          <t xml:space="preserve">Year Ended December 31,
2024
2023
A$
A$
Operating cash outflows from operating leases 996,703 979,387
Year Ended December 31,
2024
2023
A$
A$
Right-of-use assets obtained in exchange for lease liabilities 0 28,353
Right-of-use asset modifications 0 0 </t>
        </is>
      </c>
    </row>
    <row r="8">
      <c r="A8" s="4" t="inlineStr">
        <is>
          <t>Lessee, Operating Lease, Liability, to be Paid, Maturity [Table Text Block]</t>
        </is>
      </c>
      <c r="B8" s="4" t="inlineStr">
        <is>
          <t xml:space="preserve">December 31,
2024
2023
A$
A$
1 year 1,022,251 488,262
2 years 407,413 998,418
3 years 416,427 1,022,251
4 years 418,875 407,413
5 years 428,300 416,427
Thereafter 960,633 1,807,808
Total future lease payments 3,653,899 5,140,579
Less: imputed interest (387,830 ) (1,135,810 )
Total operating lease liabilities 3,266,069 4,004,769
Current 900,402 825,475
Non-current 2,365,667 3,179,2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4
2023
A$
%
A$
%
Loss before income taxes (14,239,743 ) (6,741,564 )
Statutory tax rate - Australia (3,559,936 ) 25 (1,685,391 ) 25
Foreign tax effects:
Canada
Tax rate differential (40,050 ) 0 (53,150 ) 1
United States
Tax rate differential 140,051 (1 ) 166,579 (2 )
Netherlands
Tax rate differential 180,975 (1 ) 187,155 (3 )
Research and development tax incentive 715,868 (5 ) 1,225,577 (18 )
Nontaxable or nondeductible items:
Stock-based compensation 25,430 (0 ) 49,575 (1 )
Other 1,125,016 (8 ) 735,257 (11 )
v 1,412,646 (10 ) (625,602 ) 9
Effective tax rate 0 (0 ) 0 0 </t>
        </is>
      </c>
    </row>
    <row r="5">
      <c r="A5" s="4" t="inlineStr">
        <is>
          <t>Schedule of Income before Income Tax, Domestic and Foreign [Table Text Block]</t>
        </is>
      </c>
      <c r="B5" s="4" t="inlineStr">
        <is>
          <t>Year Ended December 31,
2024
2023
A$
A$
Foreign (6,362,426 ) (4,204,348 )
Domestic (7,877,317 ) (2,537,216 )
(14,239,743 ) (6,741,564 )</t>
        </is>
      </c>
    </row>
    <row r="6">
      <c r="A6" s="4" t="inlineStr">
        <is>
          <t>Schedule of Deferred Tax Assets and Liabilities [Table Text Block]</t>
        </is>
      </c>
      <c r="B6" s="4" t="inlineStr">
        <is>
          <t xml:space="preserve">Year Ended December 31,
2024
2023
A$
A$
Deferred tax assets:
Operating loss carry forwards 9,903,417 7,645,509
Depreciation and amortization 1,052,933 1,157,004
Asset retirement obligations 324,133 303,564
Employee entitlements 222,309 224,890
Accruals 187,658 268,214
Decline in value of patents 786,990 835,173
Unrealized exchange loss (294,979 ) 116,259
Total deferred tax assets 12,182,461 10,550,613
Valuation allowance for deferred tax assets (11,815,768 ) (10,403,122 )
Net deferred tax asset 366,693 147,491
Deferred tax liabilities:
Other 366,693 147,491
Total deferred tax liabilities 366,693 147,491
Net deferred tax liabilities 0 0 </t>
        </is>
      </c>
    </row>
    <row r="7">
      <c r="A7" s="4" t="inlineStr">
        <is>
          <t>Summary of Valuation Allowance [Table Text Block]</t>
        </is>
      </c>
      <c r="B7" s="4" t="inlineStr">
        <is>
          <t xml:space="preserve">Balance at Beginning of Period
Additions
Deductions
Balance at end of Period
A$
A$
A$
A$
Year Ended December 31, 2024
Deferred income tax valuation allowance 10,403,122 1,412,646 0 11,815,768
Year Ended December 31, 2023
Deferred income tax valuation allowance 11,028,724 (625,602 ) 0 10,403,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A$
A$
Legal, tax and accounting fees 571,642 443,833
Salary and related costs 495,363 663,978
Research and development costs 15,000 319,193
Patent fees 0 47,484
Inventory purchases 246,232 102,458
Sample collection site costs 0 148,741
Calibration costs 0 51,247
Public company costs 65,349 40,204
Freight 52,383 36,977
Royalties 22,596 35,775
Travel 0 32,329
Product design costs 0 22,420
Consultants 22,772 19,873
Warehouse expenses 26,572 17,554
Other 277,892 74,863
1,795,801 2,056,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A$
A$
Major product/service lines
Coagulation testing products 2,879,106 2,607,506
Laboratory testing services 885,406 996,346
Wine testing products 2,409,979 2,528,666
Veterinary diabetes products 108,247 500,320
6,282,738 6,632,838
Timing of revenue recognition
Products and services transferred at a point in time 6,282,738 6,632,838 </t>
        </is>
      </c>
    </row>
    <row r="5">
      <c r="A5" s="4" t="inlineStr">
        <is>
          <t>Contract with Customer, Contract Asset, Contract Liability, and Receivable [Table Text Block]</t>
        </is>
      </c>
      <c r="B5" s="4" t="inlineStr">
        <is>
          <t xml:space="preserve">Year Ended December 31,
2024
2023
A$
A$
Receivables 956,500 2,125,500
Contract liabilities 4,781 36,132
Year Ended December 31,
2024
2023
A$
A$
Contract Liabilities - current:
Opening balance 36,132 29,851
Closing balance 4,781 36,132
Net increase/(decrease) (31,351 ) 6,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Other Income (Tables)</t>
        </is>
      </c>
      <c r="B1" s="2" t="inlineStr">
        <is>
          <t>12 Months Ended</t>
        </is>
      </c>
    </row>
    <row r="2">
      <c r="B2" s="2" t="inlineStr">
        <is>
          <t>Dec. 31, 2024</t>
        </is>
      </c>
    </row>
    <row r="3">
      <c r="A3" s="3" t="inlineStr">
        <is>
          <t>Notes Tables</t>
        </is>
      </c>
      <c r="B3" s="4" t="inlineStr">
        <is>
          <t xml:space="preserve"> </t>
        </is>
      </c>
    </row>
    <row r="4">
      <c r="A4" s="4" t="inlineStr">
        <is>
          <t>Interest and Other Income [Table Text Block]</t>
        </is>
      </c>
      <c r="B4" s="4" t="inlineStr">
        <is>
          <t xml:space="preserve">Year Ended December 31,
2024
2023
A$
A$
Federal and state government subsidies 0 20,000
Rental income 147,290 153,904
Other income 0 2,198
Sundry 42,390 5,739,912
189,680 5,916,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Equity Incentive Scheme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A$
Balance at December 31, 2023 11,650,300 0.49
Exercised (2,364,666 ) 0.20
Lapsed (216,300 ) 0.50
Balance at December 31, 2024 9,069,334 0.57 </t>
        </is>
      </c>
    </row>
    <row r="5">
      <c r="A5" s="4" t="inlineStr">
        <is>
          <t>Share-Based Payment Arrangement, Option, Exercise Price Range [Table Text Block]</t>
        </is>
      </c>
      <c r="B5" s="4" t="inlineStr">
        <is>
          <t xml:space="preserve">Exercise price A$
Options
Weighted average remaining life in years
Options exercisable shares
0.25 2,364,667 0.25 2,364,667
0.30 2,364,667 0.25 2,364,667
0.30 500,000 0.25 500,000
0.92 1,920,000 0.25 1,920,000
1.00 1,920,000 0.25 1,920,000
9,069,334 9,069,334 </t>
        </is>
      </c>
    </row>
    <row r="6">
      <c r="A6" s="4" t="inlineStr">
        <is>
          <t>Schedule of Activity for Options Exercised [Table Text Block]</t>
        </is>
      </c>
      <c r="B6" s="4" t="inlineStr">
        <is>
          <t xml:space="preserve">Period ending
Number of options exercised and corresponding number of shares issued
Weighted average exercise price A$
Proceeds received A$
2024 2,364,666 0.20 472,933
2023 0 0.00 0 </t>
        </is>
      </c>
    </row>
    <row r="7">
      <c r="A7" s="4" t="inlineStr">
        <is>
          <t>Disclosure of Share-Based Compensation Arrangements by Share-Based Payment Award [Table Text Block]</t>
        </is>
      </c>
      <c r="B7" s="4" t="inlineStr">
        <is>
          <t xml:space="preserve">Oct-24
Exercise price A$ 0
Share price at grant date A$ 0.15
Volatility 86%
Maximum life (years) 0
Risk-free interest rate 3.61%
Fair value A$ 0.12 </t>
        </is>
      </c>
    </row>
    <row r="8">
      <c r="A8" s="4" t="inlineStr">
        <is>
          <t>Share-Based Payment Arrangement, Performance Shares, Outstanding Activity [Table Text Block]</t>
        </is>
      </c>
      <c r="B8" s="4" t="inlineStr">
        <is>
          <t xml:space="preserve">Number of rights
Weighted average exercise price A$
Balance at December 31, 2023 7,500,000 0.00
Granted 750,000 0.00
Lapsed (750,000 ) 0.00
Balance at December 31, 2024 7,500,000 0.00 </t>
        </is>
      </c>
    </row>
    <row r="9">
      <c r="A9" s="4" t="inlineStr">
        <is>
          <t>Share-Based Payment Arrangement, Performance Shares, Activity [Table Text Block]</t>
        </is>
      </c>
      <c r="B9" s="4" t="inlineStr">
        <is>
          <t xml:space="preserve">Exercise price A$
Rights
Weighted average remaining life in years
Rights exercisable shares
0 7,500,000 0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omprehensive Income/(Loss) - AU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5" t="n">
        <v>6282738</v>
      </c>
      <c r="C4" s="5" t="n">
        <v>6632838</v>
      </c>
    </row>
    <row r="5">
      <c r="A5" s="3" t="inlineStr">
        <is>
          <t>Operating costs and expenses</t>
        </is>
      </c>
      <c r="B5" s="4" t="inlineStr">
        <is>
          <t xml:space="preserve"> </t>
        </is>
      </c>
      <c r="C5" s="4" t="inlineStr">
        <is>
          <t xml:space="preserve"> </t>
        </is>
      </c>
    </row>
    <row r="6">
      <c r="A6" s="4" t="inlineStr">
        <is>
          <t>Cost of goods sold</t>
        </is>
      </c>
      <c r="B6" s="6" t="n">
        <v>2280505</v>
      </c>
      <c r="C6" s="6" t="n">
        <v>2347901</v>
      </c>
    </row>
    <row r="7">
      <c r="A7" s="4" t="inlineStr">
        <is>
          <t>Gross profit</t>
        </is>
      </c>
      <c r="B7" s="6" t="n">
        <v>4002233</v>
      </c>
      <c r="C7" s="6" t="n">
        <v>4284937</v>
      </c>
    </row>
    <row r="8">
      <c r="A8" s="3" t="inlineStr">
        <is>
          <t>Other operating costs and expenses</t>
        </is>
      </c>
      <c r="B8" s="4" t="inlineStr">
        <is>
          <t xml:space="preserve"> </t>
        </is>
      </c>
      <c r="C8" s="4" t="inlineStr">
        <is>
          <t xml:space="preserve"> </t>
        </is>
      </c>
    </row>
    <row r="9">
      <c r="A9" s="4" t="inlineStr">
        <is>
          <t>Depreciation and amortization</t>
        </is>
      </c>
      <c r="B9" s="6" t="n">
        <v>803269</v>
      </c>
      <c r="C9" s="6" t="n">
        <v>956275</v>
      </c>
    </row>
    <row r="10">
      <c r="A10" s="4" t="inlineStr">
        <is>
          <t>Research and development</t>
        </is>
      </c>
      <c r="B10" s="6" t="n">
        <v>4153308</v>
      </c>
      <c r="C10" s="6" t="n">
        <v>4974437</v>
      </c>
    </row>
    <row r="11">
      <c r="A11" s="4" t="inlineStr">
        <is>
          <t>Selling, general and administrative</t>
        </is>
      </c>
      <c r="B11" s="6" t="n">
        <v>16014120</v>
      </c>
      <c r="C11" s="6" t="n">
        <v>15034546</v>
      </c>
    </row>
    <row r="12">
      <c r="A12" s="4" t="inlineStr">
        <is>
          <t>Total operating costs and expenses</t>
        </is>
      </c>
      <c r="B12" s="6" t="n">
        <v>20970697</v>
      </c>
      <c r="C12" s="6" t="n">
        <v>20965258</v>
      </c>
    </row>
    <row r="13">
      <c r="A13" s="4" t="inlineStr">
        <is>
          <t>Loss from operations</t>
        </is>
      </c>
      <c r="B13" s="6" t="n">
        <v>-16968464</v>
      </c>
      <c r="C13" s="6" t="n">
        <v>-16680321</v>
      </c>
    </row>
    <row r="14">
      <c r="A14" s="3" t="inlineStr">
        <is>
          <t>Other income/(expense)</t>
        </is>
      </c>
      <c r="B14" s="4" t="inlineStr">
        <is>
          <t xml:space="preserve"> </t>
        </is>
      </c>
      <c r="C14" s="4" t="inlineStr">
        <is>
          <t xml:space="preserve"> </t>
        </is>
      </c>
    </row>
    <row r="15">
      <c r="A15" s="4" t="inlineStr">
        <is>
          <t>Interest income</t>
        </is>
      </c>
      <c r="B15" s="6" t="n">
        <v>446779</v>
      </c>
      <c r="C15" s="6" t="n">
        <v>734375</v>
      </c>
    </row>
    <row r="16">
      <c r="A16" s="4" t="inlineStr">
        <is>
          <t>Interest expense</t>
        </is>
      </c>
      <c r="B16" s="6" t="n">
        <v>-20542</v>
      </c>
      <c r="C16" s="6" t="n">
        <v>-20386</v>
      </c>
    </row>
    <row r="17">
      <c r="A17" s="4" t="inlineStr">
        <is>
          <t>Financing costs</t>
        </is>
      </c>
      <c r="B17" s="6" t="n">
        <v>-82277</v>
      </c>
      <c r="C17" s="6" t="n">
        <v>-156999</v>
      </c>
    </row>
    <row r="18">
      <c r="A18" s="4" t="inlineStr">
        <is>
          <t>Research and development tax incentive income</t>
        </is>
      </c>
      <c r="B18" s="6" t="n">
        <v>2204620</v>
      </c>
      <c r="C18" s="6" t="n">
        <v>3495930</v>
      </c>
    </row>
    <row r="19">
      <c r="A19" s="4" t="inlineStr">
        <is>
          <t>Exchange loss</t>
        </is>
      </c>
      <c r="B19" s="6" t="n">
        <v>-9539</v>
      </c>
      <c r="C19" s="6" t="n">
        <v>-30177</v>
      </c>
    </row>
    <row r="20">
      <c r="A20" s="4" t="inlineStr">
        <is>
          <t>Other income</t>
        </is>
      </c>
      <c r="B20" s="6" t="n">
        <v>189680</v>
      </c>
      <c r="C20" s="6" t="n">
        <v>5916014</v>
      </c>
    </row>
    <row r="21">
      <c r="A21" s="4" t="inlineStr">
        <is>
          <t>Total other income</t>
        </is>
      </c>
      <c r="B21" s="6" t="n">
        <v>2728721</v>
      </c>
      <c r="C21" s="6" t="n">
        <v>9938757</v>
      </c>
    </row>
    <row r="22">
      <c r="A22" s="4" t="inlineStr">
        <is>
          <t>Net loss before tax</t>
        </is>
      </c>
      <c r="B22" s="6" t="n">
        <v>-14239743</v>
      </c>
      <c r="C22" s="6" t="n">
        <v>-6741564</v>
      </c>
    </row>
    <row r="23">
      <c r="A23" s="4" t="inlineStr">
        <is>
          <t>Income tax benefit/(expense)</t>
        </is>
      </c>
      <c r="B23" s="6" t="n">
        <v>0</v>
      </c>
      <c r="C23" s="6" t="n">
        <v>0</v>
      </c>
    </row>
    <row r="24">
      <c r="A24" s="4" t="inlineStr">
        <is>
          <t>Net loss after tax</t>
        </is>
      </c>
      <c r="B24" s="5" t="n">
        <v>-14239743</v>
      </c>
      <c r="C24" s="5" t="n">
        <v>-6741564</v>
      </c>
    </row>
    <row r="25">
      <c r="A25" s="3" t="inlineStr">
        <is>
          <t>Net loss per share</t>
        </is>
      </c>
      <c r="B25" s="4" t="inlineStr">
        <is>
          <t xml:space="preserve"> </t>
        </is>
      </c>
      <c r="C25" s="4" t="inlineStr">
        <is>
          <t xml:space="preserve"> </t>
        </is>
      </c>
    </row>
    <row r="26">
      <c r="A26" s="4" t="inlineStr">
        <is>
          <t>Net loss per share (in per share)</t>
        </is>
      </c>
      <c r="B26" s="7" t="n">
        <v>-0.05</v>
      </c>
      <c r="C26" s="7" t="n">
        <v>-0.03</v>
      </c>
    </row>
    <row r="27">
      <c r="A27" s="4" t="inlineStr">
        <is>
          <t>Average weighted number of shares - basic and diluted (in shares)</t>
        </is>
      </c>
      <c r="B27" s="6" t="n">
        <v>270384470</v>
      </c>
      <c r="C27" s="6" t="n">
        <v>212369435</v>
      </c>
    </row>
    <row r="28">
      <c r="A28" s="3" t="inlineStr">
        <is>
          <t>Other comprehensive income/(loss), net of tax:</t>
        </is>
      </c>
      <c r="B28" s="4" t="inlineStr">
        <is>
          <t xml:space="preserve"> </t>
        </is>
      </c>
      <c r="C28" s="4" t="inlineStr">
        <is>
          <t xml:space="preserve"> </t>
        </is>
      </c>
    </row>
    <row r="29">
      <c r="A29" s="4" t="inlineStr">
        <is>
          <t>Foreign currency translation reserve</t>
        </is>
      </c>
      <c r="B29" s="5" t="n">
        <v>-13155</v>
      </c>
      <c r="C29" s="5" t="n">
        <v>-40454</v>
      </c>
    </row>
    <row r="30">
      <c r="A30" s="4" t="inlineStr">
        <is>
          <t>Other comprehensive loss</t>
        </is>
      </c>
      <c r="B30" s="6" t="n">
        <v>-13155</v>
      </c>
      <c r="C30" s="6" t="n">
        <v>-40454</v>
      </c>
    </row>
    <row r="31">
      <c r="A31" s="4" t="inlineStr">
        <is>
          <t>Comprehensive loss</t>
        </is>
      </c>
      <c r="B31" s="6" t="n">
        <v>-14252898</v>
      </c>
      <c r="C31" s="6" t="n">
        <v>-6782018</v>
      </c>
    </row>
    <row r="32">
      <c r="A32" s="4" t="inlineStr">
        <is>
          <t>Product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6" t="n">
        <v>5397332</v>
      </c>
      <c r="C34" s="6" t="n">
        <v>5636492</v>
      </c>
    </row>
    <row r="35">
      <c r="A35" s="3" t="inlineStr">
        <is>
          <t>Operating costs and expenses</t>
        </is>
      </c>
      <c r="B35" s="4" t="inlineStr">
        <is>
          <t xml:space="preserve"> </t>
        </is>
      </c>
      <c r="C35" s="4" t="inlineStr">
        <is>
          <t xml:space="preserve"> </t>
        </is>
      </c>
    </row>
    <row r="36">
      <c r="A36" s="4" t="inlineStr">
        <is>
          <t>Cost of goods sold</t>
        </is>
      </c>
      <c r="B36" s="6" t="n">
        <v>1917978</v>
      </c>
      <c r="C36" s="6" t="n">
        <v>2032452</v>
      </c>
    </row>
    <row r="37">
      <c r="A37" s="4" t="inlineStr">
        <is>
          <t>Service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6" t="n">
        <v>885406</v>
      </c>
      <c r="C39" s="6" t="n">
        <v>996346</v>
      </c>
    </row>
    <row r="40">
      <c r="A40" s="3" t="inlineStr">
        <is>
          <t>Operating costs and expenses</t>
        </is>
      </c>
      <c r="B40" s="4" t="inlineStr">
        <is>
          <t xml:space="preserve"> </t>
        </is>
      </c>
      <c r="C40" s="4" t="inlineStr">
        <is>
          <t xml:space="preserve"> </t>
        </is>
      </c>
    </row>
    <row r="41">
      <c r="A41" s="4" t="inlineStr">
        <is>
          <t>Cost of goods sold</t>
        </is>
      </c>
      <c r="B41" s="5" t="n">
        <v>362527</v>
      </c>
      <c r="C41" s="5" t="n">
        <v>3154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Total Comprehensive Income/(Loss) (Tables)</t>
        </is>
      </c>
      <c r="B1" s="2" t="inlineStr">
        <is>
          <t>12 Months Ended</t>
        </is>
      </c>
    </row>
    <row r="2">
      <c r="B2" s="2" t="inlineStr">
        <is>
          <t>Dec. 31, 2024</t>
        </is>
      </c>
    </row>
    <row r="3">
      <c r="A3" s="3" t="inlineStr">
        <is>
          <t>Notes Tables</t>
        </is>
      </c>
      <c r="B3" s="4" t="inlineStr">
        <is>
          <t xml:space="preserve"> </t>
        </is>
      </c>
    </row>
    <row r="4">
      <c r="A4" s="4" t="inlineStr">
        <is>
          <t>Comprehensive Income (Loss) [Table Text Block]</t>
        </is>
      </c>
      <c r="B4" s="4" t="inlineStr">
        <is>
          <t>Before-Tax Amount
Tax (Expense)/ Benefit
Net-of-Tax Amount
A$
A$
A$
Year Ended December 31, 2024
Foreign currency translation reserve (13,155 ) 0 (13,155 )
Other comprehensive loss (13,155 ) 0 (13,155 )
Year Ended December 31, 2023
Foreign currency translation reserve (40,454 ) 0 (40,454 )
Other comprehensive loss (40,454 ) 0 (40,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Weighted Average Number of Shares [Table Text Block]</t>
        </is>
      </c>
      <c r="B4" s="4" t="inlineStr">
        <is>
          <t>Year Ended December 31,
2024
2023
A$
A$
Numerator:
Net loss (14,239,743 ) (6,741,564 )
Denominator:
Weighted-average basic and diluted shares 270,384,470 212,369,435
Basic and diluted loss per share (0.05 ) (0.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2023
A$
A$
Revenue from products &amp; services 6,282,738 6,632,838
Cost of goods sold &amp; services 2,280,505 2,347,901
Gross margin 4,002,233 4,284,937
Operating expenses &amp; income
Accounting, tax and audit 721,343 653,677
Depreciation &amp; amortisation 750,383 1,082,062
Distribution, sales &amp; marketing 1,385,892 890,707
Employee compensation 11,867,094 11,357,535
HRL operating expenses 1,796,558 1,649,916
Insurance 849,495 986,709
IT costs 653,359 465,052
Legal fees &amp; consultancy 101,839 280,436
Occupancy expenses 426,668 720,491
Office administration 728,855 676,221
Other R&amp;D expenses 538,174 1,333,311
Product registration &amp; compliance 419,790 352,286
Sundry costs 333,162 344,119
Travel &amp; conferences 489,901 359,912
Interest expense 20,542 20,386
Interest income (446,779 ) (734,375 )
Research and development tax incentive income (2,204,620 ) (3,495,930 )
Sundry income (189,680 ) (5,916,014 )
Total operating expenses &amp; income 18,241,976 11,026,501
Consolidated net loss (14,239,743 ) (6,741,564 )
Year Ended December 31,
2024
2023
A$
A$
Research and development expenses
Consultancy fees 204,170 585,062
Development costs 725,401 310,013
Employee compensation 2,547,142 3,463,497
Insurance 290,509 301,380
IT costs 80,787 37,697
Office Administration 231,597 175,809
Travel and conference 13,578 50,368
Other 60,124 50,611
4,153,308 4,974,437
Year Ended December 31,
2024
2023
A$
A$
Selling, general &amp; administrative expenses
Accounting, tax and audit 709,488 661,319
Consultancy 165,988 267,228
Cost of sales 666,486 600,488
Doubtful debts 291,393 0
Insurance 608,073 287,048
IT 596,234 359,413
Legal 165,961 122,146
Manufacturing costs 194,479 1,022,273
Occupancy 725,399 1,085,903
Regulatory 274,797 468,779
Sales &amp; Marketing 681,173 673,093
Employee compensation 9,883,736 8,689,673
Travel 535,825 325,801
Other 515,088 471,382
16,014,120 15,034,5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1 - Summary of Significant Accounting Policies (Details Textual) - AUD ($)</t>
        </is>
      </c>
      <c r="E1" s="2" t="inlineStr">
        <is>
          <t>12 Months Ended</t>
        </is>
      </c>
    </row>
    <row r="2">
      <c r="B2" s="2" t="inlineStr">
        <is>
          <t>Jul. 01, 2024</t>
        </is>
      </c>
      <c r="C2" s="2" t="inlineStr">
        <is>
          <t>Jul. 01, 2023</t>
        </is>
      </c>
      <c r="D2" s="2" t="inlineStr">
        <is>
          <t>Jul. 01, 2022</t>
        </is>
      </c>
      <c r="E2" s="2" t="inlineStr">
        <is>
          <t>Dec. 31, 2024</t>
        </is>
      </c>
      <c r="F2" s="2" t="inlineStr">
        <is>
          <t>Dec. 31, 2023</t>
        </is>
      </c>
    </row>
    <row r="3">
      <c r="A3" s="4" t="inlineStr">
        <is>
          <t>Research and Development Tax Incentive Income, Refundable Tax Offset, Percentage</t>
        </is>
      </c>
      <c r="B3" s="4" t="inlineStr">
        <is>
          <t xml:space="preserve"> </t>
        </is>
      </c>
      <c r="C3" s="4" t="inlineStr">
        <is>
          <t xml:space="preserve"> </t>
        </is>
      </c>
      <c r="D3" s="4" t="inlineStr">
        <is>
          <t xml:space="preserve"> </t>
        </is>
      </c>
      <c r="E3" s="9" t="n">
        <v>0.435</v>
      </c>
      <c r="F3" s="4" t="inlineStr">
        <is>
          <t xml:space="preserve"> </t>
        </is>
      </c>
    </row>
    <row r="4">
      <c r="A4" s="4" t="inlineStr">
        <is>
          <t>Research and Development Tax Incentive Income, Maximum Aggregated Turnover to Refundable Tax Offset</t>
        </is>
      </c>
      <c r="B4" s="4" t="inlineStr">
        <is>
          <t xml:space="preserve"> </t>
        </is>
      </c>
      <c r="C4" s="4" t="inlineStr">
        <is>
          <t xml:space="preserve"> </t>
        </is>
      </c>
      <c r="D4" s="4" t="inlineStr">
        <is>
          <t xml:space="preserve"> </t>
        </is>
      </c>
      <c r="E4" s="5" t="n">
        <v>20000000</v>
      </c>
      <c r="F4" s="4" t="inlineStr">
        <is>
          <t xml:space="preserve"> </t>
        </is>
      </c>
    </row>
    <row r="5">
      <c r="A5" s="4" t="inlineStr">
        <is>
          <t>Research and Development Tax Incentive Income, Non-refundable Tax Offset, Percentage</t>
        </is>
      </c>
      <c r="B5" s="4" t="inlineStr">
        <is>
          <t xml:space="preserve"> </t>
        </is>
      </c>
      <c r="C5" s="4" t="inlineStr">
        <is>
          <t xml:space="preserve"> </t>
        </is>
      </c>
      <c r="D5" s="4" t="inlineStr">
        <is>
          <t xml:space="preserve"> </t>
        </is>
      </c>
      <c r="E5" s="9" t="n">
        <v>0.385</v>
      </c>
      <c r="F5" s="4" t="inlineStr">
        <is>
          <t xml:space="preserve"> </t>
        </is>
      </c>
    </row>
    <row r="6">
      <c r="A6" s="4" t="inlineStr">
        <is>
          <t>Research and Development Tax Incentive Income, Minimum Aggregated Turnover to Non-refundable Tax Offset</t>
        </is>
      </c>
      <c r="B6" s="4" t="inlineStr">
        <is>
          <t xml:space="preserve"> </t>
        </is>
      </c>
      <c r="C6" s="4" t="inlineStr">
        <is>
          <t xml:space="preserve"> </t>
        </is>
      </c>
      <c r="D6" s="4" t="inlineStr">
        <is>
          <t xml:space="preserve"> </t>
        </is>
      </c>
      <c r="E6" s="5" t="n">
        <v>20000000</v>
      </c>
      <c r="F6" s="4" t="inlineStr">
        <is>
          <t xml:space="preserve"> </t>
        </is>
      </c>
    </row>
    <row r="7">
      <c r="A7" s="4" t="inlineStr">
        <is>
          <t>Research and Development Arrangement, Contract to Perform for Others, Compensation Earned, Current</t>
        </is>
      </c>
      <c r="B7" s="4" t="inlineStr">
        <is>
          <t xml:space="preserve"> </t>
        </is>
      </c>
      <c r="C7" s="4" t="inlineStr">
        <is>
          <t xml:space="preserve"> </t>
        </is>
      </c>
      <c r="D7" s="4" t="inlineStr">
        <is>
          <t xml:space="preserve"> </t>
        </is>
      </c>
      <c r="E7" s="5" t="n">
        <v>2204620</v>
      </c>
      <c r="F7" s="5" t="n">
        <v>3495930</v>
      </c>
    </row>
    <row r="8">
      <c r="A8" s="4" t="inlineStr">
        <is>
          <t>Defined Contribution Superannuation Fund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Contribution Plan, Employer Matching Contribution, Percent of Employees' Gross Pay</t>
        </is>
      </c>
      <c r="B9" s="9" t="n">
        <v>0.115</v>
      </c>
      <c r="C9" s="10" t="n">
        <v>0.11</v>
      </c>
      <c r="D9" s="9" t="n">
        <v>0.105</v>
      </c>
      <c r="E9" s="4" t="inlineStr">
        <is>
          <t xml:space="preserve"> </t>
        </is>
      </c>
      <c r="F9" s="4" t="inlineStr">
        <is>
          <t xml:space="preserve"> </t>
        </is>
      </c>
    </row>
    <row r="10">
      <c r="A10" s="4" t="inlineStr">
        <is>
          <t>Registered Retirement Savings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Contribution Plan, Employer Matching Contribution, Percent of Match</t>
        </is>
      </c>
      <c r="B11" s="4" t="inlineStr">
        <is>
          <t xml:space="preserve"> </t>
        </is>
      </c>
      <c r="C11" s="4" t="inlineStr">
        <is>
          <t xml:space="preserve"> </t>
        </is>
      </c>
      <c r="D11" s="4" t="inlineStr">
        <is>
          <t xml:space="preserve"> </t>
        </is>
      </c>
      <c r="E11" s="10" t="n">
        <v>0.05</v>
      </c>
      <c r="F11" s="4" t="inlineStr">
        <is>
          <t xml:space="preserve"> </t>
        </is>
      </c>
    </row>
    <row r="12">
      <c r="A12" s="4" t="inlineStr">
        <is>
          <t>Minimum [Member] | Deferred Profit Sharing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Contribution Plan, Employer Matching Contribution, Percent of Employees' Gross Pay</t>
        </is>
      </c>
      <c r="B13" s="4" t="inlineStr">
        <is>
          <t xml:space="preserve"> </t>
        </is>
      </c>
      <c r="C13" s="4" t="inlineStr">
        <is>
          <t xml:space="preserve"> </t>
        </is>
      </c>
      <c r="D13" s="4" t="inlineStr">
        <is>
          <t xml:space="preserve"> </t>
        </is>
      </c>
      <c r="E13" s="10" t="n">
        <v>0.01</v>
      </c>
      <c r="F13" s="4" t="inlineStr">
        <is>
          <t xml:space="preserve"> </t>
        </is>
      </c>
    </row>
    <row r="14">
      <c r="A14" s="4" t="inlineStr">
        <is>
          <t>Maximum [Member] | Deferred Profit Sharing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Contribution Plan, Employer Matching Contribution, Percent of Employees' Gross Pay</t>
        </is>
      </c>
      <c r="B15" s="4" t="inlineStr">
        <is>
          <t xml:space="preserve"> </t>
        </is>
      </c>
      <c r="C15" s="4" t="inlineStr">
        <is>
          <t xml:space="preserve"> </t>
        </is>
      </c>
      <c r="D15" s="4" t="inlineStr">
        <is>
          <t xml:space="preserve"> </t>
        </is>
      </c>
      <c r="E15" s="10" t="n">
        <v>0.02</v>
      </c>
      <c r="F15" s="4" t="inlineStr">
        <is>
          <t xml:space="preserve"> </t>
        </is>
      </c>
    </row>
    <row r="16">
      <c r="A16" s="4" t="inlineStr">
        <is>
          <t>Maximum [Member] | US 401K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Contribution Plan, Employer Matching Contribution, Percent of Employees' Gross Pay</t>
        </is>
      </c>
      <c r="B17" s="4" t="inlineStr">
        <is>
          <t xml:space="preserve"> </t>
        </is>
      </c>
      <c r="C17" s="4" t="inlineStr">
        <is>
          <t xml:space="preserve"> </t>
        </is>
      </c>
      <c r="D17" s="4" t="inlineStr">
        <is>
          <t xml:space="preserve"> </t>
        </is>
      </c>
      <c r="E17" s="10" t="n">
        <v>0.1</v>
      </c>
      <c r="F17" s="4" t="inlineStr">
        <is>
          <t xml:space="preserve"> </t>
        </is>
      </c>
    </row>
    <row r="18">
      <c r="A18" s="4" t="inlineStr">
        <is>
          <t>Machinery and Equip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Machinery and Equip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t>
        </is>
      </c>
      <c r="B21" s="4" t="inlineStr">
        <is>
          <t xml:space="preserve"> </t>
        </is>
      </c>
      <c r="C21" s="4" t="inlineStr">
        <is>
          <t xml:space="preserve"> </t>
        </is>
      </c>
      <c r="D21" s="4" t="inlineStr">
        <is>
          <t xml:space="preserve"> </t>
        </is>
      </c>
      <c r="E21" s="4" t="inlineStr">
        <is>
          <t>10 years</t>
        </is>
      </c>
      <c r="F21"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Cash, Cash Equivalents and Restricted Cash (Details Textual) - AUD ($)</t>
        </is>
      </c>
      <c r="B1" s="2" t="inlineStr">
        <is>
          <t>12 Months Ended</t>
        </is>
      </c>
    </row>
    <row r="2">
      <c r="B2" s="2" t="inlineStr">
        <is>
          <t>Dec. 31, 2024</t>
        </is>
      </c>
      <c r="C2" s="2" t="inlineStr">
        <is>
          <t>Dec. 31, 2023</t>
        </is>
      </c>
    </row>
    <row r="3">
      <c r="A3" s="4" t="inlineStr">
        <is>
          <t>Interest Income, Deposits with Financial Institutions, Total</t>
        </is>
      </c>
      <c r="B3" s="5" t="n">
        <v>11688</v>
      </c>
      <c r="C3" s="5" t="n">
        <v>14347</v>
      </c>
    </row>
    <row r="4">
      <c r="A4" s="4" t="inlineStr">
        <is>
          <t>Letters of Credit [Member]</t>
        </is>
      </c>
      <c r="B4" s="4" t="inlineStr">
        <is>
          <t xml:space="preserve"> </t>
        </is>
      </c>
      <c r="C4" s="4" t="inlineStr">
        <is>
          <t xml:space="preserve"> </t>
        </is>
      </c>
    </row>
    <row r="5">
      <c r="A5" s="4" t="inlineStr">
        <is>
          <t>Security Deposit</t>
        </is>
      </c>
      <c r="B5" s="6" t="n">
        <v>35000</v>
      </c>
      <c r="C5" s="4" t="inlineStr">
        <is>
          <t xml:space="preserve"> </t>
        </is>
      </c>
    </row>
    <row r="6">
      <c r="A6" s="4" t="inlineStr">
        <is>
          <t>Bank Guarantee for Commercial Lease [Member]</t>
        </is>
      </c>
      <c r="B6" s="4" t="inlineStr">
        <is>
          <t xml:space="preserve"> </t>
        </is>
      </c>
      <c r="C6" s="4" t="inlineStr">
        <is>
          <t xml:space="preserve"> </t>
        </is>
      </c>
    </row>
    <row r="7">
      <c r="A7" s="4" t="inlineStr">
        <is>
          <t>Security Deposit</t>
        </is>
      </c>
      <c r="B7" s="6" t="n">
        <v>250000</v>
      </c>
      <c r="C7" s="4" t="inlineStr">
        <is>
          <t xml:space="preserve"> </t>
        </is>
      </c>
    </row>
    <row r="8">
      <c r="A8" s="4" t="inlineStr">
        <is>
          <t>Security Deposit on Credit Cards [Member]</t>
        </is>
      </c>
      <c r="B8" s="4" t="inlineStr">
        <is>
          <t xml:space="preserve"> </t>
        </is>
      </c>
      <c r="C8" s="4" t="inlineStr">
        <is>
          <t xml:space="preserve"> </t>
        </is>
      </c>
    </row>
    <row r="9">
      <c r="A9" s="4" t="inlineStr">
        <is>
          <t>Security Deposit</t>
        </is>
      </c>
      <c r="B9" s="5" t="n">
        <v>70000</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 Reconciliation of Cash, Cash Equivalents, and Restricted Cash (Details) - AUD ($)</t>
        </is>
      </c>
      <c r="B1" s="2" t="inlineStr">
        <is>
          <t>Dec. 31, 2024</t>
        </is>
      </c>
      <c r="C1" s="2" t="inlineStr">
        <is>
          <t>Dec. 31, 2023</t>
        </is>
      </c>
    </row>
    <row r="2">
      <c r="A2" s="4" t="inlineStr">
        <is>
          <t>Cash and cash equivalents</t>
        </is>
      </c>
      <c r="B2" s="5" t="n">
        <v>8544105</v>
      </c>
      <c r="C2" s="5" t="n">
        <v>10240429</v>
      </c>
    </row>
    <row r="3">
      <c r="A3" s="4" t="inlineStr">
        <is>
          <t>Restricted cash – current assets</t>
        </is>
      </c>
      <c r="B3" s="6" t="n">
        <v>35000</v>
      </c>
      <c r="C3" s="6" t="n">
        <v>35000</v>
      </c>
    </row>
    <row r="4">
      <c r="A4" s="4" t="inlineStr">
        <is>
          <t>Restricted cash</t>
        </is>
      </c>
      <c r="B4" s="6" t="n">
        <v>320000</v>
      </c>
      <c r="C4" s="6" t="n">
        <v>320000</v>
      </c>
    </row>
    <row r="5">
      <c r="A5" s="4" t="inlineStr">
        <is>
          <t>Cash, Cash Equivalents, Restricted Cash, and Restricted Cash Equivalents</t>
        </is>
      </c>
      <c r="B5" s="5" t="n">
        <v>8899105</v>
      </c>
      <c r="C5" s="5" t="n">
        <v>10595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 Restricted Cash (Details) - AUD ($)</t>
        </is>
      </c>
      <c r="B1" s="2" t="inlineStr">
        <is>
          <t>Dec. 31, 2024</t>
        </is>
      </c>
      <c r="C1" s="2" t="inlineStr">
        <is>
          <t>Dec. 31, 2023</t>
        </is>
      </c>
    </row>
    <row r="2">
      <c r="A2" s="4" t="inlineStr">
        <is>
          <t>Restricted cash</t>
        </is>
      </c>
      <c r="B2" s="5" t="n">
        <v>35000</v>
      </c>
      <c r="C2" s="5" t="n">
        <v>35000</v>
      </c>
    </row>
    <row r="3">
      <c r="A3" s="4" t="inlineStr">
        <is>
          <t>Collateral for facilities - non-current assets</t>
        </is>
      </c>
      <c r="B3" s="6" t="n">
        <v>320000</v>
      </c>
      <c r="C3" s="6" t="n">
        <v>320000</v>
      </c>
    </row>
    <row r="4">
      <c r="A4" s="4" t="inlineStr">
        <is>
          <t>Restricted Cash</t>
        </is>
      </c>
      <c r="B4" s="6" t="n">
        <v>355000</v>
      </c>
      <c r="C4" s="6" t="n">
        <v>355000</v>
      </c>
    </row>
    <row r="5">
      <c r="A5" s="4" t="inlineStr">
        <is>
          <t>Collateral for Facilities [Member]</t>
        </is>
      </c>
      <c r="B5" s="4" t="inlineStr">
        <is>
          <t xml:space="preserve"> </t>
        </is>
      </c>
      <c r="C5" s="4" t="inlineStr">
        <is>
          <t xml:space="preserve"> </t>
        </is>
      </c>
    </row>
    <row r="6">
      <c r="A6" s="4" t="inlineStr">
        <is>
          <t>Restricted cash</t>
        </is>
      </c>
      <c r="B6" s="6" t="n">
        <v>35000</v>
      </c>
      <c r="C6" s="6" t="n">
        <v>35000</v>
      </c>
    </row>
    <row r="7">
      <c r="A7" s="4" t="inlineStr">
        <is>
          <t>Collateral for facilities - non-current assets</t>
        </is>
      </c>
      <c r="B7" s="5" t="n">
        <v>320000</v>
      </c>
      <c r="C7" s="5" t="n">
        <v>3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3 - Inventories - Inventory, Net (Details) - AUD ($)</t>
        </is>
      </c>
      <c r="B1" s="2" t="inlineStr">
        <is>
          <t>Dec. 31, 2024</t>
        </is>
      </c>
      <c r="C1" s="2" t="inlineStr">
        <is>
          <t>Dec. 31, 2023</t>
        </is>
      </c>
    </row>
    <row r="2">
      <c r="A2" s="4" t="inlineStr">
        <is>
          <t>Raw materials</t>
        </is>
      </c>
      <c r="B2" s="5" t="n">
        <v>330347</v>
      </c>
      <c r="C2" s="5" t="n">
        <v>261753</v>
      </c>
    </row>
    <row r="3">
      <c r="A3" s="4" t="inlineStr">
        <is>
          <t>Work in progress</t>
        </is>
      </c>
      <c r="B3" s="6" t="n">
        <v>611170</v>
      </c>
      <c r="C3" s="6" t="n">
        <v>273965</v>
      </c>
    </row>
    <row r="4">
      <c r="A4" s="4" t="inlineStr">
        <is>
          <t>Finished goods</t>
        </is>
      </c>
      <c r="B4" s="6" t="n">
        <v>5368183</v>
      </c>
      <c r="C4" s="6" t="n">
        <v>4094925</v>
      </c>
    </row>
    <row r="5">
      <c r="A5" s="4" t="inlineStr">
        <is>
          <t>Inventory, Gross</t>
        </is>
      </c>
      <c r="B5" s="6" t="n">
        <v>6309700</v>
      </c>
      <c r="C5" s="6" t="n">
        <v>4630643</v>
      </c>
    </row>
    <row r="6">
      <c r="A6" s="4" t="inlineStr">
        <is>
          <t>Provision for stock obsolescence</t>
        </is>
      </c>
      <c r="B6" s="6" t="n">
        <v>-723834</v>
      </c>
      <c r="C6" s="6" t="n">
        <v>-252710</v>
      </c>
    </row>
    <row r="7">
      <c r="A7" s="4" t="inlineStr">
        <is>
          <t>Inventory, Net</t>
        </is>
      </c>
      <c r="B7" s="5" t="n">
        <v>5585866</v>
      </c>
      <c r="C7" s="5" t="n">
        <v>43779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Receivables - Summary of Receivables (Details) - AUD ($)</t>
        </is>
      </c>
      <c r="B1" s="2" t="inlineStr">
        <is>
          <t>Dec. 31, 2024</t>
        </is>
      </c>
      <c r="C1" s="2" t="inlineStr">
        <is>
          <t>Dec. 31, 2023</t>
        </is>
      </c>
    </row>
    <row r="2">
      <c r="A2" s="4" t="inlineStr">
        <is>
          <t>Accounts receivable</t>
        </is>
      </c>
      <c r="B2" s="5" t="n">
        <v>1359936</v>
      </c>
      <c r="C2" s="5" t="n">
        <v>2125500</v>
      </c>
    </row>
    <row r="3">
      <c r="A3" s="4" t="inlineStr">
        <is>
          <t>Allowance for credit losses</t>
        </is>
      </c>
      <c r="B3" s="6" t="n">
        <v>-403436</v>
      </c>
      <c r="C3" s="6" t="n">
        <v>0</v>
      </c>
    </row>
    <row r="4">
      <c r="A4" s="4" t="inlineStr">
        <is>
          <t>Accounts Receivable, after Allowance for Credit Loss, Current</t>
        </is>
      </c>
      <c r="B4" s="5" t="n">
        <v>956500</v>
      </c>
      <c r="C4" s="5" t="n">
        <v>2125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AUD ($)</t>
        </is>
      </c>
      <c r="B1" s="2" t="inlineStr">
        <is>
          <t>Dec. 31, 2024</t>
        </is>
      </c>
      <c r="C1" s="2" t="inlineStr">
        <is>
          <t>Dec. 31, 2023</t>
        </is>
      </c>
    </row>
    <row r="2">
      <c r="A2" s="4" t="inlineStr">
        <is>
          <t>Property plant and equipment gross</t>
        </is>
      </c>
      <c r="B2" s="5" t="n">
        <v>32690674</v>
      </c>
      <c r="C2" s="5" t="n">
        <v>32304310</v>
      </c>
    </row>
    <row r="3">
      <c r="A3" s="4" t="inlineStr">
        <is>
          <t>Accumulated depreciation</t>
        </is>
      </c>
      <c r="B3" s="6" t="n">
        <v>-28243602</v>
      </c>
      <c r="C3" s="6" t="n">
        <v>-27456376</v>
      </c>
    </row>
    <row r="4">
      <c r="A4" s="4" t="inlineStr">
        <is>
          <t>Property, plant and equipment - net</t>
        </is>
      </c>
      <c r="B4" s="6" t="n">
        <v>4447072</v>
      </c>
      <c r="C4" s="6" t="n">
        <v>4847934</v>
      </c>
    </row>
    <row r="5">
      <c r="A5" s="4" t="inlineStr">
        <is>
          <t>Plant and Equipment [Member]</t>
        </is>
      </c>
      <c r="B5" s="4" t="inlineStr">
        <is>
          <t xml:space="preserve"> </t>
        </is>
      </c>
      <c r="C5" s="4" t="inlineStr">
        <is>
          <t xml:space="preserve"> </t>
        </is>
      </c>
    </row>
    <row r="6">
      <c r="A6" s="4" t="inlineStr">
        <is>
          <t>Property plant and equipment gross</t>
        </is>
      </c>
      <c r="B6" s="6" t="n">
        <v>23347922</v>
      </c>
      <c r="C6" s="6" t="n">
        <v>22962369</v>
      </c>
    </row>
    <row r="7">
      <c r="A7" s="4" t="inlineStr">
        <is>
          <t>Leasehold Improvements [Member]</t>
        </is>
      </c>
      <c r="B7" s="4" t="inlineStr">
        <is>
          <t xml:space="preserve"> </t>
        </is>
      </c>
      <c r="C7" s="4" t="inlineStr">
        <is>
          <t xml:space="preserve"> </t>
        </is>
      </c>
    </row>
    <row r="8">
      <c r="A8" s="4" t="inlineStr">
        <is>
          <t>Property plant and equipment gross</t>
        </is>
      </c>
      <c r="B8" s="5" t="n">
        <v>9342752</v>
      </c>
      <c r="C8" s="5" t="n">
        <v>93419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and Comprehensive Income/(Loss) - AU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6" t="n">
        <v>211844435</v>
      </c>
      <c r="C2" s="4" t="inlineStr">
        <is>
          <t xml:space="preserve"> </t>
        </is>
      </c>
      <c r="D2" s="4" t="inlineStr">
        <is>
          <t xml:space="preserve"> </t>
        </is>
      </c>
      <c r="E2" s="4" t="inlineStr">
        <is>
          <t xml:space="preserve"> </t>
        </is>
      </c>
      <c r="F2" s="4" t="inlineStr">
        <is>
          <t xml:space="preserve"> </t>
        </is>
      </c>
    </row>
    <row r="3">
      <c r="A3" s="4" t="inlineStr">
        <is>
          <t>Balance at Dec. 31, 2022</t>
        </is>
      </c>
      <c r="B3" s="5" t="n">
        <v>21184</v>
      </c>
      <c r="C3" s="5" t="n">
        <v>119040784</v>
      </c>
      <c r="D3" s="5" t="n">
        <v>-92678783</v>
      </c>
      <c r="E3" s="5" t="n">
        <v>-291714</v>
      </c>
      <c r="F3" s="5" t="n">
        <v>26091471</v>
      </c>
    </row>
    <row r="4">
      <c r="A4" s="4" t="inlineStr">
        <is>
          <t>Net loss</t>
        </is>
      </c>
      <c r="B4" s="6" t="n">
        <v>0</v>
      </c>
      <c r="C4" s="6" t="n">
        <v>0</v>
      </c>
      <c r="D4" s="6" t="n">
        <v>-6741564</v>
      </c>
      <c r="E4" s="6" t="n">
        <v>0</v>
      </c>
      <c r="F4" s="6" t="n">
        <v>-6741564</v>
      </c>
    </row>
    <row r="5">
      <c r="A5" s="4" t="inlineStr">
        <is>
          <t>Other comprehensive income</t>
        </is>
      </c>
      <c r="B5" s="6" t="n">
        <v>0</v>
      </c>
      <c r="C5" s="6" t="n">
        <v>0</v>
      </c>
      <c r="D5" s="6" t="n">
        <v>0</v>
      </c>
      <c r="E5" s="6" t="n">
        <v>-40454</v>
      </c>
      <c r="F5" s="6" t="n">
        <v>-40454</v>
      </c>
    </row>
    <row r="6">
      <c r="A6" s="4" t="inlineStr">
        <is>
          <t>Stock-based compensation expense</t>
        </is>
      </c>
      <c r="B6" s="5" t="n">
        <v>0</v>
      </c>
      <c r="C6" s="6" t="n">
        <v>198356</v>
      </c>
      <c r="D6" s="6" t="n">
        <v>0</v>
      </c>
      <c r="E6" s="6" t="n">
        <v>0</v>
      </c>
      <c r="F6" s="6" t="n">
        <v>198356</v>
      </c>
    </row>
    <row r="7">
      <c r="A7" s="4" t="inlineStr">
        <is>
          <t>Balance (in shares) at Dec. 31, 2023</t>
        </is>
      </c>
      <c r="B7" s="6" t="n">
        <v>212369435</v>
      </c>
      <c r="C7" s="4" t="inlineStr">
        <is>
          <t xml:space="preserve"> </t>
        </is>
      </c>
      <c r="D7" s="4" t="inlineStr">
        <is>
          <t xml:space="preserve"> </t>
        </is>
      </c>
      <c r="E7" s="4" t="inlineStr">
        <is>
          <t xml:space="preserve"> </t>
        </is>
      </c>
      <c r="F7" s="4" t="inlineStr">
        <is>
          <t xml:space="preserve"> </t>
        </is>
      </c>
    </row>
    <row r="8">
      <c r="A8" s="4" t="inlineStr">
        <is>
          <t>Balance at Dec. 31, 2023</t>
        </is>
      </c>
      <c r="B8" s="5" t="n">
        <v>21237</v>
      </c>
      <c r="C8" s="6" t="n">
        <v>119239087</v>
      </c>
      <c r="D8" s="6" t="n">
        <v>-99420347</v>
      </c>
      <c r="E8" s="6" t="n">
        <v>-332168</v>
      </c>
      <c r="F8" s="5" t="n">
        <v>19507809</v>
      </c>
    </row>
    <row r="9">
      <c r="A9" s="4" t="inlineStr">
        <is>
          <t>Performance awards and exercise of stock options (in shares)</t>
        </is>
      </c>
      <c r="B9" s="6" t="n">
        <v>525000</v>
      </c>
      <c r="C9" s="4" t="inlineStr">
        <is>
          <t xml:space="preserve"> </t>
        </is>
      </c>
      <c r="D9" s="4" t="inlineStr">
        <is>
          <t xml:space="preserve"> </t>
        </is>
      </c>
      <c r="E9" s="4" t="inlineStr">
        <is>
          <t xml:space="preserve"> </t>
        </is>
      </c>
      <c r="F9" s="6" t="n">
        <v>0</v>
      </c>
    </row>
    <row r="10">
      <c r="A10" s="4" t="inlineStr">
        <is>
          <t>Performance awards and exercise of stock options</t>
        </is>
      </c>
      <c r="B10" s="5" t="n">
        <v>53</v>
      </c>
      <c r="C10" s="6" t="n">
        <v>-53</v>
      </c>
      <c r="D10" s="6" t="n">
        <v>0</v>
      </c>
      <c r="E10" s="6" t="n">
        <v>0</v>
      </c>
      <c r="F10" s="5" t="n">
        <v>0</v>
      </c>
    </row>
    <row r="11">
      <c r="A11" s="4" t="inlineStr">
        <is>
          <t>Net loss</t>
        </is>
      </c>
      <c r="B11" s="5" t="n">
        <v>0</v>
      </c>
      <c r="C11" s="6" t="n">
        <v>0</v>
      </c>
      <c r="D11" s="6" t="n">
        <v>-14239743</v>
      </c>
      <c r="E11" s="6" t="n">
        <v>0</v>
      </c>
      <c r="F11" s="6" t="n">
        <v>-14239743</v>
      </c>
    </row>
    <row r="12">
      <c r="A12" s="4" t="inlineStr">
        <is>
          <t>Issuance of common stock at A$0.77 per share, net of issuance costs (in shares)</t>
        </is>
      </c>
      <c r="B12" s="6" t="n">
        <v>83333334</v>
      </c>
      <c r="C12" s="4" t="inlineStr">
        <is>
          <t xml:space="preserve"> </t>
        </is>
      </c>
      <c r="D12" s="4" t="inlineStr">
        <is>
          <t xml:space="preserve"> </t>
        </is>
      </c>
      <c r="E12" s="4" t="inlineStr">
        <is>
          <t xml:space="preserve"> </t>
        </is>
      </c>
      <c r="F12" s="4" t="inlineStr">
        <is>
          <t xml:space="preserve"> </t>
        </is>
      </c>
    </row>
    <row r="13">
      <c r="A13" s="4" t="inlineStr">
        <is>
          <t>Issuance of common stock at A$0.77 per share, net of issuance costs</t>
        </is>
      </c>
      <c r="B13" s="5" t="n">
        <v>8334</v>
      </c>
      <c r="C13" s="6" t="n">
        <v>11533534</v>
      </c>
      <c r="D13" s="6" t="n">
        <v>0</v>
      </c>
      <c r="E13" s="6" t="n">
        <v>0</v>
      </c>
      <c r="F13" s="6" t="n">
        <v>11541868</v>
      </c>
    </row>
    <row r="14">
      <c r="A14" s="4" t="inlineStr">
        <is>
          <t>Other comprehensive income</t>
        </is>
      </c>
      <c r="B14" s="5" t="n">
        <v>0</v>
      </c>
      <c r="C14" s="6" t="n">
        <v>0</v>
      </c>
      <c r="D14" s="6" t="n">
        <v>0</v>
      </c>
      <c r="E14" s="6" t="n">
        <v>-13155</v>
      </c>
      <c r="F14" s="6" t="n">
        <v>-13155</v>
      </c>
    </row>
    <row r="15">
      <c r="A15" s="4" t="inlineStr">
        <is>
          <t>Performance awards and exercise of stock options issued to employees (in shares)</t>
        </is>
      </c>
      <c r="B15" s="6" t="n">
        <v>2364666</v>
      </c>
      <c r="C15" s="4" t="inlineStr">
        <is>
          <t xml:space="preserve"> </t>
        </is>
      </c>
      <c r="D15" s="4" t="inlineStr">
        <is>
          <t xml:space="preserve"> </t>
        </is>
      </c>
      <c r="E15" s="4" t="inlineStr">
        <is>
          <t xml:space="preserve"> </t>
        </is>
      </c>
      <c r="F15" s="4" t="inlineStr">
        <is>
          <t xml:space="preserve"> </t>
        </is>
      </c>
    </row>
    <row r="16">
      <c r="A16" s="4" t="inlineStr">
        <is>
          <t>Performance awards and exercise of stock options issued to employees</t>
        </is>
      </c>
      <c r="B16" s="5" t="n">
        <v>236</v>
      </c>
      <c r="C16" s="6" t="n">
        <v>472697</v>
      </c>
      <c r="D16" s="6" t="n">
        <v>0</v>
      </c>
      <c r="E16" s="6" t="n">
        <v>0</v>
      </c>
      <c r="F16" s="6" t="n">
        <v>472933</v>
      </c>
    </row>
    <row r="17">
      <c r="A17" s="4" t="inlineStr">
        <is>
          <t>Stock-based compensation expense</t>
        </is>
      </c>
      <c r="B17" s="5" t="n">
        <v>0</v>
      </c>
      <c r="C17" s="6" t="n">
        <v>101721</v>
      </c>
      <c r="D17" s="6" t="n">
        <v>0</v>
      </c>
      <c r="E17" s="6" t="n">
        <v>0</v>
      </c>
      <c r="F17" s="6" t="n">
        <v>101721</v>
      </c>
    </row>
    <row r="18">
      <c r="A18" s="4" t="inlineStr">
        <is>
          <t>Balance (in shares) at Dec. 31, 2024</t>
        </is>
      </c>
      <c r="B18" s="6" t="n">
        <v>298067435</v>
      </c>
      <c r="C18" s="4" t="inlineStr">
        <is>
          <t xml:space="preserve"> </t>
        </is>
      </c>
      <c r="D18" s="4" t="inlineStr">
        <is>
          <t xml:space="preserve"> </t>
        </is>
      </c>
      <c r="E18" s="4" t="inlineStr">
        <is>
          <t xml:space="preserve"> </t>
        </is>
      </c>
      <c r="F18" s="4" t="inlineStr">
        <is>
          <t xml:space="preserve"> </t>
        </is>
      </c>
    </row>
    <row r="19">
      <c r="A19" s="4" t="inlineStr">
        <is>
          <t>Balance at Dec. 31, 2024</t>
        </is>
      </c>
      <c r="B19" s="5" t="n">
        <v>29807</v>
      </c>
      <c r="C19" s="5" t="n">
        <v>131347039</v>
      </c>
      <c r="D19" s="5" t="n">
        <v>-113660090</v>
      </c>
      <c r="E19" s="5" t="n">
        <v>-345323</v>
      </c>
      <c r="F19" s="5" t="n">
        <v>17371433</v>
      </c>
    </row>
    <row r="20">
      <c r="A20" s="4" t="inlineStr">
        <is>
          <t>Performance awards and exercise of stock options (in shares)</t>
        </is>
      </c>
      <c r="B20" s="4" t="inlineStr">
        <is>
          <t xml:space="preserve"> </t>
        </is>
      </c>
      <c r="C20" s="4" t="inlineStr">
        <is>
          <t xml:space="preserve"> </t>
        </is>
      </c>
      <c r="D20" s="4" t="inlineStr">
        <is>
          <t xml:space="preserve"> </t>
        </is>
      </c>
      <c r="E20" s="4" t="inlineStr">
        <is>
          <t xml:space="preserve"> </t>
        </is>
      </c>
      <c r="F20" s="6" t="n">
        <v>2364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6 - Leases - Supplemental Balance Sheet Information Related to Operating Leases (Details) - AUD ($)</t>
        </is>
      </c>
      <c r="B1" s="2" t="inlineStr">
        <is>
          <t>Dec. 31, 2024</t>
        </is>
      </c>
      <c r="C1" s="2" t="inlineStr">
        <is>
          <t>Dec. 31, 2023</t>
        </is>
      </c>
    </row>
    <row r="2">
      <c r="A2" s="4" t="inlineStr">
        <is>
          <t>Non-current</t>
        </is>
      </c>
      <c r="B2" s="5" t="n">
        <v>2468019</v>
      </c>
      <c r="C2" s="5" t="n">
        <v>2662885</v>
      </c>
    </row>
    <row r="3">
      <c r="A3" s="4" t="inlineStr">
        <is>
          <t>Current</t>
        </is>
      </c>
      <c r="B3" s="6" t="n">
        <v>900402</v>
      </c>
      <c r="C3" s="6" t="n">
        <v>825475</v>
      </c>
    </row>
    <row r="4">
      <c r="A4" s="4" t="inlineStr">
        <is>
          <t>Lease liability - operating leases</t>
        </is>
      </c>
      <c r="B4" s="5" t="n">
        <v>2365667</v>
      </c>
      <c r="C4" s="5" t="n">
        <v>3179294</v>
      </c>
    </row>
    <row r="5">
      <c r="A5" s="4" t="inlineStr">
        <is>
          <t>Weighted average remaining lease terms (in years) (Year)</t>
        </is>
      </c>
      <c r="B5" s="4" t="inlineStr">
        <is>
          <t>6 years</t>
        </is>
      </c>
      <c r="C5" s="4" t="inlineStr">
        <is>
          <t>6 years 3 months 18 days</t>
        </is>
      </c>
    </row>
    <row r="6">
      <c r="A6" s="4" t="inlineStr">
        <is>
          <t>Weighted average discount rate</t>
        </is>
      </c>
      <c r="B6" s="9" t="n">
        <v>0.048</v>
      </c>
      <c r="C6" s="9" t="n">
        <v>0.0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6 - Leases - Components of Lease Income/Expense (Details) - AUD ($)</t>
        </is>
      </c>
      <c r="B1" s="2" t="inlineStr">
        <is>
          <t>12 Months Ended</t>
        </is>
      </c>
    </row>
    <row r="2">
      <c r="B2" s="2" t="inlineStr">
        <is>
          <t>Dec. 31, 2024</t>
        </is>
      </c>
      <c r="C2" s="2" t="inlineStr">
        <is>
          <t>Dec. 31, 2023</t>
        </is>
      </c>
    </row>
    <row r="3">
      <c r="A3" s="4" t="inlineStr">
        <is>
          <t>Fixed payment operating lease expense</t>
        </is>
      </c>
      <c r="B3" s="5" t="n">
        <v>421159</v>
      </c>
      <c r="C3" s="5" t="n">
        <v>805481</v>
      </c>
    </row>
    <row r="4">
      <c r="A4" s="4" t="inlineStr">
        <is>
          <t>Short-term lease expense</t>
        </is>
      </c>
      <c r="B4" s="6" t="n">
        <v>5402</v>
      </c>
      <c r="C4" s="6" t="n">
        <v>0</v>
      </c>
    </row>
    <row r="5">
      <c r="A5" s="4" t="inlineStr">
        <is>
          <t>Sub-lease income</t>
        </is>
      </c>
      <c r="B5" s="5" t="n">
        <v>146858</v>
      </c>
      <c r="C5" s="5" t="n">
        <v>133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Operating Lease Income Statement Information (Details) - AUD ($)</t>
        </is>
      </c>
      <c r="B1" s="2" t="inlineStr">
        <is>
          <t>12 Months Ended</t>
        </is>
      </c>
    </row>
    <row r="2">
      <c r="B2" s="2" t="inlineStr">
        <is>
          <t>Dec. 31, 2024</t>
        </is>
      </c>
      <c r="C2" s="2" t="inlineStr">
        <is>
          <t>Dec. 31, 2023</t>
        </is>
      </c>
    </row>
    <row r="3">
      <c r="A3" s="4" t="inlineStr">
        <is>
          <t>Cost of services</t>
        </is>
      </c>
      <c r="B3" s="5" t="n">
        <v>421159</v>
      </c>
      <c r="C3" s="5" t="n">
        <v>805481</v>
      </c>
    </row>
    <row r="4">
      <c r="A4" s="4" t="inlineStr">
        <is>
          <t>Cost of Services [Member]</t>
        </is>
      </c>
      <c r="B4" s="4" t="inlineStr">
        <is>
          <t xml:space="preserve"> </t>
        </is>
      </c>
      <c r="C4" s="4" t="inlineStr">
        <is>
          <t xml:space="preserve"> </t>
        </is>
      </c>
    </row>
    <row r="5">
      <c r="A5" s="4" t="inlineStr">
        <is>
          <t>Cost of services</t>
        </is>
      </c>
      <c r="B5" s="6" t="n">
        <v>16527</v>
      </c>
      <c r="C5" s="6" t="n">
        <v>39601</v>
      </c>
    </row>
    <row r="6">
      <c r="A6" s="4" t="inlineStr">
        <is>
          <t>Research and Development Expense [Member]</t>
        </is>
      </c>
      <c r="B6" s="4" t="inlineStr">
        <is>
          <t xml:space="preserve"> </t>
        </is>
      </c>
      <c r="C6" s="4" t="inlineStr">
        <is>
          <t xml:space="preserve"> </t>
        </is>
      </c>
    </row>
    <row r="7">
      <c r="A7" s="4" t="inlineStr">
        <is>
          <t>Cost of services</t>
        </is>
      </c>
      <c r="B7" s="6" t="n">
        <v>20365</v>
      </c>
      <c r="C7" s="6" t="n">
        <v>138340</v>
      </c>
    </row>
    <row r="8">
      <c r="A8" s="4" t="inlineStr">
        <is>
          <t>Selling, General and Administrative Expenses [Member]</t>
        </is>
      </c>
      <c r="B8" s="4" t="inlineStr">
        <is>
          <t xml:space="preserve"> </t>
        </is>
      </c>
      <c r="C8" s="4" t="inlineStr">
        <is>
          <t xml:space="preserve"> </t>
        </is>
      </c>
    </row>
    <row r="9">
      <c r="A9" s="4" t="inlineStr">
        <is>
          <t>Cost of services</t>
        </is>
      </c>
      <c r="B9" s="5" t="n">
        <v>384267</v>
      </c>
      <c r="C9" s="5" t="n">
        <v>6275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Cash Flow Information Related to Leases (Details) - AUD ($)</t>
        </is>
      </c>
      <c r="B1" s="2" t="inlineStr">
        <is>
          <t>12 Months Ended</t>
        </is>
      </c>
    </row>
    <row r="2">
      <c r="B2" s="2" t="inlineStr">
        <is>
          <t>Dec. 31, 2024</t>
        </is>
      </c>
      <c r="C2" s="2" t="inlineStr">
        <is>
          <t>Dec. 31, 2023</t>
        </is>
      </c>
    </row>
    <row r="3">
      <c r="A3" s="4" t="inlineStr">
        <is>
          <t>Operating cash outflows from operating leases</t>
        </is>
      </c>
      <c r="B3" s="5" t="n">
        <v>996703</v>
      </c>
      <c r="C3" s="5" t="n">
        <v>979387</v>
      </c>
    </row>
    <row r="4">
      <c r="A4" s="4" t="inlineStr">
        <is>
          <t>Right-of-use assets obtained in exchange for lease liabilities</t>
        </is>
      </c>
      <c r="B4" s="6" t="n">
        <v>0</v>
      </c>
      <c r="C4" s="6" t="n">
        <v>28353</v>
      </c>
    </row>
    <row r="5">
      <c r="A5" s="4" t="inlineStr">
        <is>
          <t>Right-of-use asset modifications</t>
        </is>
      </c>
      <c r="B5" s="5" t="n">
        <v>0</v>
      </c>
      <c r="C5"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Leases - Future Operating Lease Payments (Details) - AUD ($)</t>
        </is>
      </c>
      <c r="B1" s="2" t="inlineStr">
        <is>
          <t>Dec. 31, 2024</t>
        </is>
      </c>
      <c r="C1" s="2" t="inlineStr">
        <is>
          <t>Dec. 31, 2023</t>
        </is>
      </c>
    </row>
    <row r="2">
      <c r="A2" s="4" t="inlineStr">
        <is>
          <t>1 year</t>
        </is>
      </c>
      <c r="B2" s="5" t="n">
        <v>1022251</v>
      </c>
      <c r="C2" s="5" t="n">
        <v>488262</v>
      </c>
    </row>
    <row r="3">
      <c r="A3" s="4" t="inlineStr">
        <is>
          <t>2 years</t>
        </is>
      </c>
      <c r="B3" s="6" t="n">
        <v>407413</v>
      </c>
      <c r="C3" s="6" t="n">
        <v>998418</v>
      </c>
    </row>
    <row r="4">
      <c r="A4" s="4" t="inlineStr">
        <is>
          <t>3 years</t>
        </is>
      </c>
      <c r="B4" s="6" t="n">
        <v>416427</v>
      </c>
      <c r="C4" s="6" t="n">
        <v>1022251</v>
      </c>
    </row>
    <row r="5">
      <c r="A5" s="4" t="inlineStr">
        <is>
          <t>4 years</t>
        </is>
      </c>
      <c r="B5" s="6" t="n">
        <v>418875</v>
      </c>
      <c r="C5" s="6" t="n">
        <v>407413</v>
      </c>
    </row>
    <row r="6">
      <c r="A6" s="4" t="inlineStr">
        <is>
          <t>5 years</t>
        </is>
      </c>
      <c r="B6" s="6" t="n">
        <v>428300</v>
      </c>
      <c r="C6" s="6" t="n">
        <v>416427</v>
      </c>
    </row>
    <row r="7">
      <c r="A7" s="4" t="inlineStr">
        <is>
          <t>Thereafter</t>
        </is>
      </c>
      <c r="B7" s="6" t="n">
        <v>960633</v>
      </c>
      <c r="C7" s="6" t="n">
        <v>1807808</v>
      </c>
    </row>
    <row r="8">
      <c r="A8" s="4" t="inlineStr">
        <is>
          <t>Total future lease payments</t>
        </is>
      </c>
      <c r="B8" s="6" t="n">
        <v>3653899</v>
      </c>
      <c r="C8" s="6" t="n">
        <v>5140579</v>
      </c>
    </row>
    <row r="9">
      <c r="A9" s="4" t="inlineStr">
        <is>
          <t>Less: imputed interest</t>
        </is>
      </c>
      <c r="B9" s="6" t="n">
        <v>-387830</v>
      </c>
      <c r="C9" s="6" t="n">
        <v>-1135810</v>
      </c>
    </row>
    <row r="10">
      <c r="A10" s="4" t="inlineStr">
        <is>
          <t>Total operating lease liabilities</t>
        </is>
      </c>
      <c r="B10" s="6" t="n">
        <v>3266069</v>
      </c>
      <c r="C10" s="6" t="n">
        <v>4004769</v>
      </c>
    </row>
    <row r="11">
      <c r="A11" s="4" t="inlineStr">
        <is>
          <t>Current</t>
        </is>
      </c>
      <c r="B11" s="6" t="n">
        <v>900402</v>
      </c>
      <c r="C11" s="6" t="n">
        <v>825475</v>
      </c>
    </row>
    <row r="12">
      <c r="A12" s="4" t="inlineStr">
        <is>
          <t>Lease liability - operating leases</t>
        </is>
      </c>
      <c r="B12" s="5" t="n">
        <v>2365667</v>
      </c>
      <c r="C12" s="5" t="n">
        <v>31792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Income Taxes (Details Textual) - AUD ($)</t>
        </is>
      </c>
      <c r="B1" s="2" t="inlineStr">
        <is>
          <t>Dec. 31, 2024</t>
        </is>
      </c>
      <c r="C1" s="2" t="inlineStr">
        <is>
          <t>Dec. 31, 2023</t>
        </is>
      </c>
    </row>
    <row r="2">
      <c r="A2" s="4" t="inlineStr">
        <is>
          <t>Operating Loss Carryforwards</t>
        </is>
      </c>
      <c r="B2" s="5" t="n">
        <v>39613666</v>
      </c>
      <c r="C2" s="5" t="n">
        <v>31744227</v>
      </c>
    </row>
    <row r="3">
      <c r="A3" s="4" t="inlineStr">
        <is>
          <t>Deferred Assets, Non-refundable Research and Development Tax Offset</t>
        </is>
      </c>
      <c r="B3" s="5" t="n">
        <v>3374776</v>
      </c>
      <c r="C3" s="5" t="n">
        <v>33747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Effective Income Tax Rate Reconciliation (Details) - AUD ($)</t>
        </is>
      </c>
      <c r="B1" s="2" t="inlineStr">
        <is>
          <t>12 Months Ended</t>
        </is>
      </c>
    </row>
    <row r="2">
      <c r="B2" s="2" t="inlineStr">
        <is>
          <t>Dec. 31, 2024</t>
        </is>
      </c>
      <c r="C2" s="2" t="inlineStr">
        <is>
          <t>Dec. 31, 2023</t>
        </is>
      </c>
    </row>
    <row r="3">
      <c r="A3" s="4" t="inlineStr">
        <is>
          <t>Loss before income taxes</t>
        </is>
      </c>
      <c r="B3" s="5" t="n">
        <v>-14239743</v>
      </c>
      <c r="C3" s="5" t="n">
        <v>-6741564</v>
      </c>
    </row>
    <row r="4">
      <c r="A4" s="4" t="inlineStr">
        <is>
          <t>Statutory tax rate - Australia</t>
        </is>
      </c>
      <c r="B4" s="5" t="n">
        <v>-3559936</v>
      </c>
      <c r="C4" s="5" t="n">
        <v>-1685391</v>
      </c>
    </row>
    <row r="5">
      <c r="A5" s="4" t="inlineStr">
        <is>
          <t>Statutory tax rate - Australia</t>
        </is>
      </c>
      <c r="B5" s="10" t="n">
        <v>0.25</v>
      </c>
      <c r="C5" s="10" t="n">
        <v>0.25</v>
      </c>
    </row>
    <row r="6">
      <c r="A6" s="4" t="inlineStr">
        <is>
          <t>Research and development tax incentive</t>
        </is>
      </c>
      <c r="B6" s="5" t="n">
        <v>715868</v>
      </c>
      <c r="C6" s="5" t="n">
        <v>1225577</v>
      </c>
    </row>
    <row r="7">
      <c r="A7" s="4" t="inlineStr">
        <is>
          <t>Research and development tax incentive</t>
        </is>
      </c>
      <c r="B7" s="4" t="inlineStr">
        <is>
          <t>(5.00%)</t>
        </is>
      </c>
      <c r="C7" s="4" t="inlineStr">
        <is>
          <t>(18.00%)</t>
        </is>
      </c>
    </row>
    <row r="8">
      <c r="A8" s="4" t="inlineStr">
        <is>
          <t>Stock-based compensation</t>
        </is>
      </c>
      <c r="B8" s="5" t="n">
        <v>25430</v>
      </c>
      <c r="C8" s="5" t="n">
        <v>49575</v>
      </c>
    </row>
    <row r="9">
      <c r="A9" s="4" t="inlineStr">
        <is>
          <t>Stock-based compensation</t>
        </is>
      </c>
      <c r="B9" s="4" t="inlineStr">
        <is>
          <t>(0.00%)</t>
        </is>
      </c>
      <c r="C9" s="4" t="inlineStr">
        <is>
          <t>(1.00%)</t>
        </is>
      </c>
    </row>
    <row r="10">
      <c r="A10" s="4" t="inlineStr">
        <is>
          <t>Other</t>
        </is>
      </c>
      <c r="B10" s="5" t="n">
        <v>1125016</v>
      </c>
      <c r="C10" s="5" t="n">
        <v>735257</v>
      </c>
    </row>
    <row r="11">
      <c r="A11" s="4" t="inlineStr">
        <is>
          <t>Other</t>
        </is>
      </c>
      <c r="B11" s="4" t="inlineStr">
        <is>
          <t>(8.00%)</t>
        </is>
      </c>
      <c r="C11" s="4" t="inlineStr">
        <is>
          <t>(11.00%)</t>
        </is>
      </c>
    </row>
    <row r="12">
      <c r="A12" s="4" t="inlineStr">
        <is>
          <t>Valuation allowances</t>
        </is>
      </c>
      <c r="B12" s="5" t="n">
        <v>1412646</v>
      </c>
      <c r="C12" s="5" t="n">
        <v>-625602</v>
      </c>
    </row>
    <row r="13">
      <c r="A13" s="4" t="inlineStr">
        <is>
          <t>Valuation allowances</t>
        </is>
      </c>
      <c r="B13" s="4" t="inlineStr">
        <is>
          <t>(10.00%)</t>
        </is>
      </c>
      <c r="C13" s="10" t="n">
        <v>0.09</v>
      </c>
    </row>
    <row r="14">
      <c r="A14" s="4" t="inlineStr">
        <is>
          <t>Effective tax rate</t>
        </is>
      </c>
      <c r="B14" s="5" t="n">
        <v>0</v>
      </c>
      <c r="C14" s="5" t="n">
        <v>0</v>
      </c>
    </row>
    <row r="15">
      <c r="A15" s="4" t="inlineStr">
        <is>
          <t>Effective tax rate</t>
        </is>
      </c>
      <c r="B15" s="4" t="inlineStr">
        <is>
          <t>(0.00%)</t>
        </is>
      </c>
      <c r="C15" s="10" t="n">
        <v>0</v>
      </c>
    </row>
    <row r="16">
      <c r="A16" s="4" t="inlineStr">
        <is>
          <t>Canada Revenue Agency [Member]</t>
        </is>
      </c>
      <c r="B16" s="4" t="inlineStr">
        <is>
          <t xml:space="preserve"> </t>
        </is>
      </c>
      <c r="C16" s="4" t="inlineStr">
        <is>
          <t xml:space="preserve"> </t>
        </is>
      </c>
    </row>
    <row r="17">
      <c r="A17" s="4" t="inlineStr">
        <is>
          <t>Tax rate differential</t>
        </is>
      </c>
      <c r="B17" s="5" t="n">
        <v>-40050</v>
      </c>
      <c r="C17" s="5" t="n">
        <v>-53150</v>
      </c>
    </row>
    <row r="18">
      <c r="A18" s="4" t="inlineStr">
        <is>
          <t>Tax rate differential</t>
        </is>
      </c>
      <c r="B18" s="10" t="n">
        <v>0</v>
      </c>
      <c r="C18" s="10" t="n">
        <v>0.01</v>
      </c>
    </row>
    <row r="19">
      <c r="A19" s="4" t="inlineStr">
        <is>
          <t>Internal Revenue Service (IRS) [Member]</t>
        </is>
      </c>
      <c r="B19" s="4" t="inlineStr">
        <is>
          <t xml:space="preserve"> </t>
        </is>
      </c>
      <c r="C19" s="4" t="inlineStr">
        <is>
          <t xml:space="preserve"> </t>
        </is>
      </c>
    </row>
    <row r="20">
      <c r="A20" s="4" t="inlineStr">
        <is>
          <t>Tax rate differential</t>
        </is>
      </c>
      <c r="B20" s="5" t="n">
        <v>140051</v>
      </c>
      <c r="C20" s="5" t="n">
        <v>166579</v>
      </c>
    </row>
    <row r="21">
      <c r="A21" s="4" t="inlineStr">
        <is>
          <t>Tax rate differential</t>
        </is>
      </c>
      <c r="B21" s="4" t="inlineStr">
        <is>
          <t>(1.00%)</t>
        </is>
      </c>
      <c r="C21" s="4" t="inlineStr">
        <is>
          <t>(2.00%)</t>
        </is>
      </c>
    </row>
    <row r="22">
      <c r="A22" s="4" t="inlineStr">
        <is>
          <t>Tax and Customs Administration, Netherlands [Member]</t>
        </is>
      </c>
      <c r="B22" s="4" t="inlineStr">
        <is>
          <t xml:space="preserve"> </t>
        </is>
      </c>
      <c r="C22" s="4" t="inlineStr">
        <is>
          <t xml:space="preserve"> </t>
        </is>
      </c>
    </row>
    <row r="23">
      <c r="A23" s="4" t="inlineStr">
        <is>
          <t>Tax rate differential</t>
        </is>
      </c>
      <c r="B23" s="5" t="n">
        <v>180975</v>
      </c>
      <c r="C23" s="5" t="n">
        <v>187155</v>
      </c>
    </row>
    <row r="24">
      <c r="A24" s="4" t="inlineStr">
        <is>
          <t>Tax rate differential</t>
        </is>
      </c>
      <c r="B24" s="4" t="inlineStr">
        <is>
          <t>(1.00%)</t>
        </is>
      </c>
      <c r="C24" s="4" t="inlineStr">
        <is>
          <t>(3.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Before Income Tax Domestic and Foreign (Details) - AUD ($)</t>
        </is>
      </c>
      <c r="B1" s="2" t="inlineStr">
        <is>
          <t>12 Months Ended</t>
        </is>
      </c>
    </row>
    <row r="2">
      <c r="B2" s="2" t="inlineStr">
        <is>
          <t>Dec. 31, 2024</t>
        </is>
      </c>
      <c r="C2" s="2" t="inlineStr">
        <is>
          <t>Dec. 31, 2023</t>
        </is>
      </c>
    </row>
    <row r="3">
      <c r="A3" s="4" t="inlineStr">
        <is>
          <t>Foreign</t>
        </is>
      </c>
      <c r="B3" s="5" t="n">
        <v>-6362426</v>
      </c>
      <c r="C3" s="5" t="n">
        <v>-4204348</v>
      </c>
    </row>
    <row r="4">
      <c r="A4" s="4" t="inlineStr">
        <is>
          <t>Domestic</t>
        </is>
      </c>
      <c r="B4" s="6" t="n">
        <v>-7877317</v>
      </c>
      <c r="C4" s="6" t="n">
        <v>-2537216</v>
      </c>
    </row>
    <row r="5">
      <c r="A5" s="4" t="inlineStr">
        <is>
          <t>Net loss before tax</t>
        </is>
      </c>
      <c r="B5" s="5" t="n">
        <v>-14239743</v>
      </c>
      <c r="C5" s="5" t="n">
        <v>-67415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AUD ($)</t>
        </is>
      </c>
      <c r="B1" s="2" t="inlineStr">
        <is>
          <t>Dec. 31, 2024</t>
        </is>
      </c>
      <c r="C1" s="2" t="inlineStr">
        <is>
          <t>Dec. 31, 2023</t>
        </is>
      </c>
    </row>
    <row r="2">
      <c r="A2" s="4" t="inlineStr">
        <is>
          <t>Operating loss carry forwards</t>
        </is>
      </c>
      <c r="B2" s="5" t="n">
        <v>9903417</v>
      </c>
      <c r="C2" s="5" t="n">
        <v>7645509</v>
      </c>
    </row>
    <row r="3">
      <c r="A3" s="4" t="inlineStr">
        <is>
          <t>Depreciation and amortization</t>
        </is>
      </c>
      <c r="B3" s="6" t="n">
        <v>1052933</v>
      </c>
      <c r="C3" s="6" t="n">
        <v>1157004</v>
      </c>
    </row>
    <row r="4">
      <c r="A4" s="4" t="inlineStr">
        <is>
          <t>Asset retirement obligations</t>
        </is>
      </c>
      <c r="B4" s="6" t="n">
        <v>324133</v>
      </c>
      <c r="C4" s="6" t="n">
        <v>303564</v>
      </c>
    </row>
    <row r="5">
      <c r="A5" s="4" t="inlineStr">
        <is>
          <t>Employee entitlements</t>
        </is>
      </c>
      <c r="B5" s="6" t="n">
        <v>222309</v>
      </c>
      <c r="C5" s="6" t="n">
        <v>224890</v>
      </c>
    </row>
    <row r="6">
      <c r="A6" s="4" t="inlineStr">
        <is>
          <t>Accruals</t>
        </is>
      </c>
      <c r="B6" s="6" t="n">
        <v>187658</v>
      </c>
      <c r="C6" s="6" t="n">
        <v>268214</v>
      </c>
    </row>
    <row r="7">
      <c r="A7" s="4" t="inlineStr">
        <is>
          <t>Decline in value of patents</t>
        </is>
      </c>
      <c r="B7" s="6" t="n">
        <v>786990</v>
      </c>
      <c r="C7" s="6" t="n">
        <v>835173</v>
      </c>
    </row>
    <row r="8">
      <c r="A8" s="4" t="inlineStr">
        <is>
          <t>Unrealized exchange loss</t>
        </is>
      </c>
      <c r="B8" s="6" t="n">
        <v>-294979</v>
      </c>
      <c r="C8" s="6" t="n">
        <v>116259</v>
      </c>
    </row>
    <row r="9">
      <c r="A9" s="4" t="inlineStr">
        <is>
          <t>Total deferred tax assets</t>
        </is>
      </c>
      <c r="B9" s="6" t="n">
        <v>12182461</v>
      </c>
      <c r="C9" s="6" t="n">
        <v>10550613</v>
      </c>
    </row>
    <row r="10">
      <c r="A10" s="4" t="inlineStr">
        <is>
          <t>Valuation allowance for deferred tax assets</t>
        </is>
      </c>
      <c r="B10" s="6" t="n">
        <v>-11815768</v>
      </c>
      <c r="C10" s="6" t="n">
        <v>-10403122</v>
      </c>
    </row>
    <row r="11">
      <c r="A11" s="4" t="inlineStr">
        <is>
          <t>Net deferred tax asset</t>
        </is>
      </c>
      <c r="B11" s="6" t="n">
        <v>366693</v>
      </c>
      <c r="C11" s="6" t="n">
        <v>147491</v>
      </c>
    </row>
    <row r="12">
      <c r="A12" s="4" t="inlineStr">
        <is>
          <t>Other</t>
        </is>
      </c>
      <c r="B12" s="6" t="n">
        <v>366693</v>
      </c>
      <c r="C12" s="6" t="n">
        <v>147491</v>
      </c>
    </row>
    <row r="13">
      <c r="A13" s="4" t="inlineStr">
        <is>
          <t>Total deferred tax liabilities</t>
        </is>
      </c>
      <c r="B13" s="6" t="n">
        <v>366693</v>
      </c>
      <c r="C13" s="6" t="n">
        <v>147491</v>
      </c>
    </row>
    <row r="14">
      <c r="A14" s="4" t="inlineStr">
        <is>
          <t>Net deferred tax liabilities</t>
        </is>
      </c>
      <c r="B14" s="5" t="n">
        <v>0</v>
      </c>
      <c r="C1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ummary of Valuation Allowance (Details) - SEC Schedule, 12-09, Valuation Allowance, Deferred Tax Asset [Member] - AUD ($)</t>
        </is>
      </c>
      <c r="B1" s="2" t="inlineStr">
        <is>
          <t>12 Months Ended</t>
        </is>
      </c>
    </row>
    <row r="2">
      <c r="B2" s="2" t="inlineStr">
        <is>
          <t>Dec. 31, 2024</t>
        </is>
      </c>
      <c r="C2" s="2" t="inlineStr">
        <is>
          <t>Dec. 31, 2023</t>
        </is>
      </c>
    </row>
    <row r="3">
      <c r="A3" s="4" t="inlineStr">
        <is>
          <t>Valuation Allowances and Reserves, Balance</t>
        </is>
      </c>
      <c r="B3" s="5" t="n">
        <v>10403122</v>
      </c>
      <c r="C3" s="5" t="n">
        <v>11028724</v>
      </c>
    </row>
    <row r="4">
      <c r="A4" s="4" t="inlineStr">
        <is>
          <t>Valuation Allowances and Reserves, Additions</t>
        </is>
      </c>
      <c r="B4" s="6" t="n">
        <v>1412646</v>
      </c>
      <c r="C4" s="6" t="n">
        <v>-625602</v>
      </c>
    </row>
    <row r="5">
      <c r="A5" s="4" t="inlineStr">
        <is>
          <t>Valuation Allowances and Reserves, Deductions</t>
        </is>
      </c>
      <c r="B5" s="6" t="n">
        <v>0</v>
      </c>
      <c r="C5" s="6" t="n">
        <v>0</v>
      </c>
    </row>
    <row r="6">
      <c r="A6" s="4" t="inlineStr">
        <is>
          <t>Valuation Allowances and Reserves, Balance</t>
        </is>
      </c>
      <c r="B6" s="5" t="n">
        <v>11815768</v>
      </c>
      <c r="C6" s="5" t="n">
        <v>104031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and Comprehensive Income/(Loss) (Parentheticals)</t>
        </is>
      </c>
      <c r="B1" s="2" t="inlineStr">
        <is>
          <t>Dec. 31, 2024 $ / shares</t>
        </is>
      </c>
    </row>
    <row r="2">
      <c r="A2" s="4" t="inlineStr">
        <is>
          <t>Shares Issued, Price Per Share (in AUD per Share)</t>
        </is>
      </c>
      <c r="B2" s="7" t="n">
        <v>0.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Accrued Expenses - Accrued Liabilities (Details) - AUD ($)</t>
        </is>
      </c>
      <c r="B1" s="2" t="inlineStr">
        <is>
          <t>Dec. 31, 2024</t>
        </is>
      </c>
      <c r="C1" s="2" t="inlineStr">
        <is>
          <t>Dec. 31, 2023</t>
        </is>
      </c>
    </row>
    <row r="2">
      <c r="A2" s="4" t="inlineStr">
        <is>
          <t>Legal, tax and accounting fees</t>
        </is>
      </c>
      <c r="B2" s="5" t="n">
        <v>571642</v>
      </c>
      <c r="C2" s="5" t="n">
        <v>443833</v>
      </c>
    </row>
    <row r="3">
      <c r="A3" s="4" t="inlineStr">
        <is>
          <t>Salary and related costs</t>
        </is>
      </c>
      <c r="B3" s="6" t="n">
        <v>495363</v>
      </c>
      <c r="C3" s="6" t="n">
        <v>663978</v>
      </c>
    </row>
    <row r="4">
      <c r="A4" s="4" t="inlineStr">
        <is>
          <t>Research and development costs</t>
        </is>
      </c>
      <c r="B4" s="6" t="n">
        <v>15000</v>
      </c>
      <c r="C4" s="6" t="n">
        <v>319193</v>
      </c>
    </row>
    <row r="5">
      <c r="A5" s="4" t="inlineStr">
        <is>
          <t>Patent fees</t>
        </is>
      </c>
      <c r="B5" s="6" t="n">
        <v>0</v>
      </c>
      <c r="C5" s="6" t="n">
        <v>47484</v>
      </c>
    </row>
    <row r="6">
      <c r="A6" s="4" t="inlineStr">
        <is>
          <t>Inventory purchases</t>
        </is>
      </c>
      <c r="B6" s="6" t="n">
        <v>246232</v>
      </c>
      <c r="C6" s="6" t="n">
        <v>102458</v>
      </c>
    </row>
    <row r="7">
      <c r="A7" s="4" t="inlineStr">
        <is>
          <t>Sample collection site costs</t>
        </is>
      </c>
      <c r="B7" s="6" t="n">
        <v>0</v>
      </c>
      <c r="C7" s="6" t="n">
        <v>148741</v>
      </c>
    </row>
    <row r="8">
      <c r="A8" s="4" t="inlineStr">
        <is>
          <t>Calibration costs</t>
        </is>
      </c>
      <c r="B8" s="6" t="n">
        <v>0</v>
      </c>
      <c r="C8" s="6" t="n">
        <v>51247</v>
      </c>
    </row>
    <row r="9">
      <c r="A9" s="4" t="inlineStr">
        <is>
          <t>Public company costs</t>
        </is>
      </c>
      <c r="B9" s="6" t="n">
        <v>65349</v>
      </c>
      <c r="C9" s="6" t="n">
        <v>40204</v>
      </c>
    </row>
    <row r="10">
      <c r="A10" s="4" t="inlineStr">
        <is>
          <t>Freight</t>
        </is>
      </c>
      <c r="B10" s="6" t="n">
        <v>52383</v>
      </c>
      <c r="C10" s="6" t="n">
        <v>36977</v>
      </c>
    </row>
    <row r="11">
      <c r="A11" s="4" t="inlineStr">
        <is>
          <t>Royalties</t>
        </is>
      </c>
      <c r="B11" s="6" t="n">
        <v>22596</v>
      </c>
      <c r="C11" s="6" t="n">
        <v>35775</v>
      </c>
    </row>
    <row r="12">
      <c r="A12" s="4" t="inlineStr">
        <is>
          <t>Travel</t>
        </is>
      </c>
      <c r="B12" s="6" t="n">
        <v>0</v>
      </c>
      <c r="C12" s="6" t="n">
        <v>32329</v>
      </c>
    </row>
    <row r="13">
      <c r="A13" s="4" t="inlineStr">
        <is>
          <t>Product design costs</t>
        </is>
      </c>
      <c r="B13" s="6" t="n">
        <v>0</v>
      </c>
      <c r="C13" s="6" t="n">
        <v>22420</v>
      </c>
    </row>
    <row r="14">
      <c r="A14" s="4" t="inlineStr">
        <is>
          <t>Consultants</t>
        </is>
      </c>
      <c r="B14" s="6" t="n">
        <v>22772</v>
      </c>
      <c r="C14" s="6" t="n">
        <v>19873</v>
      </c>
    </row>
    <row r="15">
      <c r="A15" s="4" t="inlineStr">
        <is>
          <t>Warehouse expenses</t>
        </is>
      </c>
      <c r="B15" s="6" t="n">
        <v>26572</v>
      </c>
      <c r="C15" s="6" t="n">
        <v>17554</v>
      </c>
    </row>
    <row r="16">
      <c r="A16" s="4" t="inlineStr">
        <is>
          <t>Other</t>
        </is>
      </c>
      <c r="B16" s="6" t="n">
        <v>277892</v>
      </c>
      <c r="C16" s="6" t="n">
        <v>74863</v>
      </c>
    </row>
    <row r="17">
      <c r="A17" s="4" t="inlineStr">
        <is>
          <t>Accrued Liabilities, Current</t>
        </is>
      </c>
      <c r="B17" s="5" t="n">
        <v>1795801</v>
      </c>
      <c r="C17" s="5" t="n">
        <v>20569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Note 9 - Short-Term Loan (Details Textual)</t>
        </is>
      </c>
      <c r="C1" s="2" t="inlineStr">
        <is>
          <t>12 Months Ended</t>
        </is>
      </c>
    </row>
    <row r="2">
      <c r="B2" s="2" t="inlineStr">
        <is>
          <t>Dec. 31, 2024 AUD ($)</t>
        </is>
      </c>
      <c r="C2" s="2" t="inlineStr">
        <is>
          <t>Dec. 31, 2023 AUD ($)</t>
        </is>
      </c>
    </row>
    <row r="3">
      <c r="A3" s="4" t="inlineStr">
        <is>
          <t>Short-term Loan Facility, January 2025 [Member]</t>
        </is>
      </c>
      <c r="B3" s="4" t="inlineStr">
        <is>
          <t xml:space="preserve"> </t>
        </is>
      </c>
      <c r="C3" s="4" t="inlineStr">
        <is>
          <t xml:space="preserve"> </t>
        </is>
      </c>
    </row>
    <row r="4">
      <c r="A4" s="4" t="inlineStr">
        <is>
          <t>Debt Instrument, Face Amount</t>
        </is>
      </c>
      <c r="B4" s="5" t="n">
        <v>697284</v>
      </c>
      <c r="C4" s="4" t="inlineStr">
        <is>
          <t xml:space="preserve"> </t>
        </is>
      </c>
    </row>
    <row r="5">
      <c r="A5" s="4" t="inlineStr">
        <is>
          <t>Debt Instrument, Number of Installments</t>
        </is>
      </c>
      <c r="B5" s="6" t="n">
        <v>9</v>
      </c>
      <c r="C5" s="4" t="inlineStr">
        <is>
          <t xml:space="preserve"> </t>
        </is>
      </c>
    </row>
    <row r="6">
      <c r="A6" s="4" t="inlineStr">
        <is>
          <t>Debt Instrument, Interest Rate, Effective Percentage</t>
        </is>
      </c>
      <c r="B6" s="9" t="n">
        <v>0.0184</v>
      </c>
      <c r="C6" s="4" t="inlineStr">
        <is>
          <t xml:space="preserve"> </t>
        </is>
      </c>
    </row>
    <row r="7">
      <c r="A7" s="4" t="inlineStr">
        <is>
          <t>Short-term Loan Facility, January 2024 [Member]</t>
        </is>
      </c>
      <c r="B7" s="4" t="inlineStr">
        <is>
          <t xml:space="preserve"> </t>
        </is>
      </c>
      <c r="C7" s="4" t="inlineStr">
        <is>
          <t xml:space="preserve"> </t>
        </is>
      </c>
    </row>
    <row r="8">
      <c r="A8" s="4" t="inlineStr">
        <is>
          <t>Debt Instrument, Face Amount</t>
        </is>
      </c>
      <c r="B8" s="4" t="inlineStr">
        <is>
          <t xml:space="preserve"> </t>
        </is>
      </c>
      <c r="C8" s="5" t="n">
        <v>911082</v>
      </c>
    </row>
    <row r="9">
      <c r="A9" s="4" t="inlineStr">
        <is>
          <t>Debt Instrument, Number of Installments</t>
        </is>
      </c>
      <c r="B9" s="4" t="inlineStr">
        <is>
          <t xml:space="preserve"> </t>
        </is>
      </c>
      <c r="C9" s="6" t="n">
        <v>9</v>
      </c>
    </row>
    <row r="10">
      <c r="A10" s="4" t="inlineStr">
        <is>
          <t>Debt Instrument, Interest Rate, Effective Percentage</t>
        </is>
      </c>
      <c r="B10" s="4" t="inlineStr">
        <is>
          <t xml:space="preserve"> </t>
        </is>
      </c>
      <c r="C10" s="9" t="n">
        <v>0.01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0 - Revenue - Disaggregation of Revenues (Details) - AUD ($)</t>
        </is>
      </c>
      <c r="B1" s="2" t="inlineStr">
        <is>
          <t>12 Months Ended</t>
        </is>
      </c>
    </row>
    <row r="2">
      <c r="B2" s="2" t="inlineStr">
        <is>
          <t>Dec. 31, 2024</t>
        </is>
      </c>
      <c r="C2" s="2" t="inlineStr">
        <is>
          <t>Dec. 31, 2023</t>
        </is>
      </c>
    </row>
    <row r="3">
      <c r="A3" s="4" t="inlineStr">
        <is>
          <t>Coagulation testing products</t>
        </is>
      </c>
      <c r="B3" s="5" t="n">
        <v>6282738</v>
      </c>
      <c r="C3" s="5" t="n">
        <v>6632838</v>
      </c>
    </row>
    <row r="4">
      <c r="A4" s="4" t="inlineStr">
        <is>
          <t>Products and services transferred at a point in time</t>
        </is>
      </c>
      <c r="B4" s="6" t="n">
        <v>6282738</v>
      </c>
      <c r="C4" s="6" t="n">
        <v>6632838</v>
      </c>
    </row>
    <row r="5">
      <c r="A5" s="4" t="inlineStr">
        <is>
          <t>Transferred at Point in Time [Member]</t>
        </is>
      </c>
      <c r="B5" s="4" t="inlineStr">
        <is>
          <t xml:space="preserve"> </t>
        </is>
      </c>
      <c r="C5" s="4" t="inlineStr">
        <is>
          <t xml:space="preserve"> </t>
        </is>
      </c>
    </row>
    <row r="6">
      <c r="A6" s="4" t="inlineStr">
        <is>
          <t>Coagulation testing products</t>
        </is>
      </c>
      <c r="B6" s="6" t="n">
        <v>6282738</v>
      </c>
      <c r="C6" s="6" t="n">
        <v>6632838</v>
      </c>
    </row>
    <row r="7">
      <c r="A7" s="4" t="inlineStr">
        <is>
          <t>Products and services transferred at a point in time</t>
        </is>
      </c>
      <c r="B7" s="6" t="n">
        <v>6282738</v>
      </c>
      <c r="C7" s="6" t="n">
        <v>6632838</v>
      </c>
    </row>
    <row r="8">
      <c r="A8" s="4" t="inlineStr">
        <is>
          <t>Coagulation Test Devices [Member]</t>
        </is>
      </c>
      <c r="B8" s="4" t="inlineStr">
        <is>
          <t xml:space="preserve"> </t>
        </is>
      </c>
      <c r="C8" s="4" t="inlineStr">
        <is>
          <t xml:space="preserve"> </t>
        </is>
      </c>
    </row>
    <row r="9">
      <c r="A9" s="4" t="inlineStr">
        <is>
          <t>Coagulation testing products</t>
        </is>
      </c>
      <c r="B9" s="6" t="n">
        <v>2879106</v>
      </c>
      <c r="C9" s="6" t="n">
        <v>2607506</v>
      </c>
    </row>
    <row r="10">
      <c r="A10" s="4" t="inlineStr">
        <is>
          <t>Products and services transferred at a point in time</t>
        </is>
      </c>
      <c r="B10" s="6" t="n">
        <v>2879106</v>
      </c>
      <c r="C10" s="6" t="n">
        <v>2607506</v>
      </c>
    </row>
    <row r="11">
      <c r="A11" s="4" t="inlineStr">
        <is>
          <t>Laboratory Testing Services [Member]</t>
        </is>
      </c>
      <c r="B11" s="4" t="inlineStr">
        <is>
          <t xml:space="preserve"> </t>
        </is>
      </c>
      <c r="C11" s="4" t="inlineStr">
        <is>
          <t xml:space="preserve"> </t>
        </is>
      </c>
    </row>
    <row r="12">
      <c r="A12" s="4" t="inlineStr">
        <is>
          <t>Coagulation testing products</t>
        </is>
      </c>
      <c r="B12" s="6" t="n">
        <v>885406</v>
      </c>
      <c r="C12" s="6" t="n">
        <v>996346</v>
      </c>
    </row>
    <row r="13">
      <c r="A13" s="4" t="inlineStr">
        <is>
          <t>Products and services transferred at a point in time</t>
        </is>
      </c>
      <c r="B13" s="6" t="n">
        <v>885406</v>
      </c>
      <c r="C13" s="6" t="n">
        <v>996346</v>
      </c>
    </row>
    <row r="14">
      <c r="A14" s="4" t="inlineStr">
        <is>
          <t>Wine Testing Products [Member]</t>
        </is>
      </c>
      <c r="B14" s="4" t="inlineStr">
        <is>
          <t xml:space="preserve"> </t>
        </is>
      </c>
      <c r="C14" s="4" t="inlineStr">
        <is>
          <t xml:space="preserve"> </t>
        </is>
      </c>
    </row>
    <row r="15">
      <c r="A15" s="4" t="inlineStr">
        <is>
          <t>Coagulation testing products</t>
        </is>
      </c>
      <c r="B15" s="6" t="n">
        <v>2409979</v>
      </c>
      <c r="C15" s="6" t="n">
        <v>2528666</v>
      </c>
    </row>
    <row r="16">
      <c r="A16" s="4" t="inlineStr">
        <is>
          <t>Products and services transferred at a point in time</t>
        </is>
      </c>
      <c r="B16" s="6" t="n">
        <v>2409979</v>
      </c>
      <c r="C16" s="6" t="n">
        <v>2528666</v>
      </c>
    </row>
    <row r="17">
      <c r="A17" s="4" t="inlineStr">
        <is>
          <t>Veterinary Diabetes Product Member</t>
        </is>
      </c>
      <c r="B17" s="4" t="inlineStr">
        <is>
          <t xml:space="preserve"> </t>
        </is>
      </c>
      <c r="C17" s="4" t="inlineStr">
        <is>
          <t xml:space="preserve"> </t>
        </is>
      </c>
    </row>
    <row r="18">
      <c r="A18" s="4" t="inlineStr">
        <is>
          <t>Coagulation testing products</t>
        </is>
      </c>
      <c r="B18" s="6" t="n">
        <v>108247</v>
      </c>
      <c r="C18" s="6" t="n">
        <v>500320</v>
      </c>
    </row>
    <row r="19">
      <c r="A19" s="4" t="inlineStr">
        <is>
          <t>Products and services transferred at a point in time</t>
        </is>
      </c>
      <c r="B19" s="5" t="n">
        <v>108247</v>
      </c>
      <c r="C19" s="5" t="n">
        <v>5003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0 - Revenue - Contract Balances (Details) - AUD ($)</t>
        </is>
      </c>
      <c r="B1" s="2" t="inlineStr">
        <is>
          <t>12 Months Ended</t>
        </is>
      </c>
    </row>
    <row r="2">
      <c r="B2" s="2" t="inlineStr">
        <is>
          <t>Dec. 31, 2024</t>
        </is>
      </c>
      <c r="C2" s="2" t="inlineStr">
        <is>
          <t>Dec. 31, 2023</t>
        </is>
      </c>
    </row>
    <row r="3">
      <c r="A3" s="4" t="inlineStr">
        <is>
          <t>Receivables</t>
        </is>
      </c>
      <c r="B3" s="5" t="n">
        <v>956500</v>
      </c>
      <c r="C3" s="5" t="n">
        <v>2125500</v>
      </c>
    </row>
    <row r="4">
      <c r="A4" s="4" t="inlineStr">
        <is>
          <t>Opening balance</t>
        </is>
      </c>
      <c r="B4" s="6" t="n">
        <v>36132</v>
      </c>
      <c r="C4" s="6" t="n">
        <v>29851</v>
      </c>
    </row>
    <row r="5">
      <c r="A5" s="4" t="inlineStr">
        <is>
          <t>Contract liabilities</t>
        </is>
      </c>
      <c r="B5" s="6" t="n">
        <v>4781</v>
      </c>
      <c r="C5" s="6" t="n">
        <v>36132</v>
      </c>
    </row>
    <row r="6">
      <c r="A6" s="4" t="inlineStr">
        <is>
          <t>Closing balance</t>
        </is>
      </c>
      <c r="B6" s="6" t="n">
        <v>4781</v>
      </c>
      <c r="C6" s="6" t="n">
        <v>36132</v>
      </c>
    </row>
    <row r="7">
      <c r="A7" s="4" t="inlineStr">
        <is>
          <t>Net increase/(decrease)</t>
        </is>
      </c>
      <c r="B7" s="5" t="n">
        <v>-31351</v>
      </c>
      <c r="C7" s="5" t="n">
        <v>62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Note 11 - Other Income (Details Textual) - AUD ($)</t>
        </is>
      </c>
      <c r="B1" s="2" t="inlineStr">
        <is>
          <t>6 Months Ended</t>
        </is>
      </c>
      <c r="C1" s="2" t="inlineStr">
        <is>
          <t>9 Months Ended</t>
        </is>
      </c>
    </row>
    <row r="2">
      <c r="B2" s="2" t="inlineStr">
        <is>
          <t>Jun. 30, 2023</t>
        </is>
      </c>
      <c r="C2" s="2" t="inlineStr">
        <is>
          <t>Sep. 30, 2023</t>
        </is>
      </c>
    </row>
    <row r="3">
      <c r="A3" s="4" t="inlineStr">
        <is>
          <t>Write Back of A Previously Accrued Marketing Support Payment</t>
        </is>
      </c>
      <c r="B3" s="5" t="n">
        <v>2896764</v>
      </c>
      <c r="C3" s="4" t="inlineStr">
        <is>
          <t xml:space="preserve"> </t>
        </is>
      </c>
    </row>
    <row r="4">
      <c r="A4" s="4" t="inlineStr">
        <is>
          <t>Write Back of A Previously Accrued License Fee Payable</t>
        </is>
      </c>
      <c r="B4" s="5" t="n">
        <v>2214022</v>
      </c>
      <c r="C4" s="4" t="inlineStr">
        <is>
          <t xml:space="preserve"> </t>
        </is>
      </c>
    </row>
    <row r="5">
      <c r="A5" s="4" t="inlineStr">
        <is>
          <t>Oil and Gas, Cost Incurred, Asset Retirement Obligation</t>
        </is>
      </c>
      <c r="B5" s="4" t="inlineStr">
        <is>
          <t xml:space="preserve"> </t>
        </is>
      </c>
      <c r="C5" s="5" t="n">
        <v>6291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1 - Other Income - Other Income (Details) - AUD ($)</t>
        </is>
      </c>
      <c r="B1" s="2" t="inlineStr">
        <is>
          <t>12 Months Ended</t>
        </is>
      </c>
    </row>
    <row r="2">
      <c r="B2" s="2" t="inlineStr">
        <is>
          <t>Dec. 31, 2024</t>
        </is>
      </c>
      <c r="C2" s="2" t="inlineStr">
        <is>
          <t>Dec. 31, 2023</t>
        </is>
      </c>
    </row>
    <row r="3">
      <c r="A3" s="4" t="inlineStr">
        <is>
          <t>Federal and state government subsidies</t>
        </is>
      </c>
      <c r="B3" s="5" t="n">
        <v>0</v>
      </c>
      <c r="C3" s="5" t="n">
        <v>20000</v>
      </c>
    </row>
    <row r="4">
      <c r="A4" s="4" t="inlineStr">
        <is>
          <t>Rental income</t>
        </is>
      </c>
      <c r="B4" s="6" t="n">
        <v>147290</v>
      </c>
      <c r="C4" s="6" t="n">
        <v>153904</v>
      </c>
    </row>
    <row r="5">
      <c r="A5" s="4" t="inlineStr">
        <is>
          <t>Other income</t>
        </is>
      </c>
      <c r="B5" s="6" t="n">
        <v>0</v>
      </c>
      <c r="C5" s="6" t="n">
        <v>2198</v>
      </c>
    </row>
    <row r="6">
      <c r="A6" s="4" t="inlineStr">
        <is>
          <t>Sundry</t>
        </is>
      </c>
      <c r="B6" s="6" t="n">
        <v>42390</v>
      </c>
      <c r="C6" s="6" t="n">
        <v>5739912</v>
      </c>
    </row>
    <row r="7">
      <c r="A7" s="4" t="inlineStr">
        <is>
          <t>Other Nonoperating Income (Expense)</t>
        </is>
      </c>
      <c r="B7" s="5" t="n">
        <v>189680</v>
      </c>
      <c r="C7" s="5" t="n">
        <v>59160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12 - Equity Incentive Schemes (Details Textual) - AUD ($)</t>
        </is>
      </c>
      <c r="C1" s="2" t="inlineStr">
        <is>
          <t>6 Months Ended</t>
        </is>
      </c>
      <c r="D1" s="2" t="inlineStr">
        <is>
          <t>12 Months Ended</t>
        </is>
      </c>
    </row>
    <row r="2">
      <c r="B2" s="2" t="inlineStr">
        <is>
          <t>May 08, 2024</t>
        </is>
      </c>
      <c r="C2" s="2" t="inlineStr">
        <is>
          <t>Jun. 30, 2024</t>
        </is>
      </c>
      <c r="D2" s="2" t="inlineStr">
        <is>
          <t>Dec. 31, 2024</t>
        </is>
      </c>
      <c r="E2" s="2" t="inlineStr">
        <is>
          <t>Dec. 31, 2023</t>
        </is>
      </c>
    </row>
    <row r="3">
      <c r="A3" s="4" t="inlineStr">
        <is>
          <t>Share-Based Payment Arrangement, Expense</t>
        </is>
      </c>
      <c r="B3" s="4" t="inlineStr">
        <is>
          <t xml:space="preserve"> </t>
        </is>
      </c>
      <c r="C3" s="4" t="inlineStr">
        <is>
          <t xml:space="preserve"> </t>
        </is>
      </c>
      <c r="D3" s="5" t="n">
        <v>101721</v>
      </c>
      <c r="E3" s="5" t="n">
        <v>198356</v>
      </c>
    </row>
    <row r="4">
      <c r="A4" s="4" t="inlineStr">
        <is>
          <t>Share-based Compensation Arrangement by Share-based Payment Award, Options, Vested and Expected to Vest, Exercisable, Shares Issued upon Exercise</t>
        </is>
      </c>
      <c r="B4" s="6" t="n">
        <v>1</v>
      </c>
      <c r="C4" s="4" t="inlineStr">
        <is>
          <t xml:space="preserve"> </t>
        </is>
      </c>
      <c r="D4" s="6" t="n">
        <v>1</v>
      </c>
      <c r="E4" s="4" t="inlineStr">
        <is>
          <t xml:space="preserve"> </t>
        </is>
      </c>
    </row>
    <row r="5">
      <c r="A5" s="4" t="inlineStr">
        <is>
          <t>Share-Based Compensation Arrangement by Share-Based Payment Award, Options, Grants in Period, Gross</t>
        </is>
      </c>
      <c r="B5" s="6" t="n">
        <v>13849567</v>
      </c>
      <c r="C5" s="4" t="inlineStr">
        <is>
          <t xml:space="preserve"> </t>
        </is>
      </c>
      <c r="D5" s="6" t="n">
        <v>0</v>
      </c>
      <c r="E5" s="6" t="n">
        <v>0</v>
      </c>
    </row>
    <row r="6">
      <c r="A6" s="4" t="inlineStr">
        <is>
          <t>Share-Based Compensation Arrangements by Share-Based Payment Award, Options, Grants in Period, Weighted Average Exercise Price</t>
        </is>
      </c>
      <c r="B6" s="11" t="n">
        <v>0.2</v>
      </c>
      <c r="C6" s="4" t="inlineStr">
        <is>
          <t xml:space="preserve"> </t>
        </is>
      </c>
      <c r="D6" s="4" t="inlineStr">
        <is>
          <t xml:space="preserve"> </t>
        </is>
      </c>
      <c r="E6" s="4" t="inlineStr">
        <is>
          <t xml:space="preserve"> </t>
        </is>
      </c>
    </row>
    <row r="7">
      <c r="A7" s="4" t="inlineStr">
        <is>
          <t>Share-Based Compensation Arrangement by Share-Based Payment Award, Options, Exercisable, Number</t>
        </is>
      </c>
      <c r="B7" s="4" t="inlineStr">
        <is>
          <t xml:space="preserve"> </t>
        </is>
      </c>
      <c r="C7" s="4" t="inlineStr">
        <is>
          <t xml:space="preserve"> </t>
        </is>
      </c>
      <c r="D7" s="6" t="n">
        <v>9069334</v>
      </c>
      <c r="E7" s="6" t="n">
        <v>11650300</v>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Grants in Period, Gross</t>
        </is>
      </c>
      <c r="B9" s="4" t="inlineStr">
        <is>
          <t xml:space="preserve"> </t>
        </is>
      </c>
      <c r="C9" s="6" t="n">
        <v>16666667</v>
      </c>
      <c r="D9" s="4" t="inlineStr">
        <is>
          <t xml:space="preserve"> </t>
        </is>
      </c>
      <c r="E9" s="4" t="inlineStr">
        <is>
          <t xml:space="preserve"> </t>
        </is>
      </c>
    </row>
    <row r="10">
      <c r="A10" s="4" t="inlineStr">
        <is>
          <t>Entitlement Offer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Grants in Period, Gross</t>
        </is>
      </c>
      <c r="B11" s="4" t="inlineStr">
        <is>
          <t xml:space="preserve"> </t>
        </is>
      </c>
      <c r="C11" s="6" t="n">
        <v>66666667</v>
      </c>
      <c r="D11" s="4" t="inlineStr">
        <is>
          <t xml:space="preserve"> </t>
        </is>
      </c>
      <c r="E11" s="4" t="inlineStr">
        <is>
          <t xml:space="preserve"> </t>
        </is>
      </c>
    </row>
    <row r="12">
      <c r="A12" s="4" t="inlineStr">
        <is>
          <t>Viburnum Funds Pty Ltd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6" t="n">
        <v>97182901</v>
      </c>
      <c r="E13" s="6" t="n">
        <v>0</v>
      </c>
    </row>
    <row r="14">
      <c r="A14" s="4" t="inlineStr">
        <is>
          <t>Viburnum Funds Pty Ltd [Member] | Entitlement Offer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4" t="inlineStr">
        <is>
          <t xml:space="preserve"> </t>
        </is>
      </c>
      <c r="C15" s="6" t="n">
        <v>29289424</v>
      </c>
      <c r="D15" s="4" t="inlineStr">
        <is>
          <t xml:space="preserve"> </t>
        </is>
      </c>
      <c r="E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xpiration Period</t>
        </is>
      </c>
      <c r="B17" s="4" t="inlineStr">
        <is>
          <t xml:space="preserve"> </t>
        </is>
      </c>
      <c r="C17" s="4" t="inlineStr">
        <is>
          <t xml:space="preserve"> </t>
        </is>
      </c>
      <c r="D17" s="4" t="inlineStr">
        <is>
          <t>10 years</t>
        </is>
      </c>
      <c r="E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3 years</t>
        </is>
      </c>
      <c r="E18" s="4" t="inlineStr">
        <is>
          <t xml:space="preserve"> </t>
        </is>
      </c>
    </row>
    <row r="19">
      <c r="A19" s="4" t="inlineStr">
        <is>
          <t>Share-Based Payment Arrangement, Nonvested Award, Cost Not yet Recognized, Amount, Total</t>
        </is>
      </c>
      <c r="B19" s="4" t="inlineStr">
        <is>
          <t xml:space="preserve"> </t>
        </is>
      </c>
      <c r="C19" s="4" t="inlineStr">
        <is>
          <t xml:space="preserve"> </t>
        </is>
      </c>
      <c r="D19" s="5" t="n">
        <v>0</v>
      </c>
      <c r="E19" s="5" t="n">
        <v>0</v>
      </c>
    </row>
    <row r="20">
      <c r="A20" s="4" t="inlineStr">
        <is>
          <t>Options Awarded as Underwriting Fee [Member] | Viburnum Funds Pty Ltd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Options, Grants in Period, Gross</t>
        </is>
      </c>
      <c r="B21" s="4" t="inlineStr">
        <is>
          <t xml:space="preserve"> </t>
        </is>
      </c>
      <c r="C21" s="6" t="n">
        <v>13849567</v>
      </c>
      <c r="D21" s="4" t="inlineStr">
        <is>
          <t xml:space="preserve"> </t>
        </is>
      </c>
      <c r="E21" s="4" t="inlineStr">
        <is>
          <t xml:space="preserve"> </t>
        </is>
      </c>
    </row>
    <row r="22">
      <c r="A22" s="4" t="inlineStr">
        <is>
          <t>Performance Shares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Grants in Period</t>
        </is>
      </c>
      <c r="B23" s="4" t="inlineStr">
        <is>
          <t xml:space="preserve"> </t>
        </is>
      </c>
      <c r="C23" s="4" t="inlineStr">
        <is>
          <t xml:space="preserve"> </t>
        </is>
      </c>
      <c r="D23" s="6" t="n">
        <v>750000</v>
      </c>
      <c r="E23" s="6" t="n">
        <v>0</v>
      </c>
    </row>
    <row r="24">
      <c r="A24" s="4" t="inlineStr">
        <is>
          <t>Share-Based Payment Arrangement, Nonvested Award, Excluding Option, Cost Not yet Recognized, Amount</t>
        </is>
      </c>
      <c r="B24" s="4" t="inlineStr">
        <is>
          <t xml:space="preserve"> </t>
        </is>
      </c>
      <c r="C24" s="4" t="inlineStr">
        <is>
          <t xml:space="preserve"> </t>
        </is>
      </c>
      <c r="D24" s="5" t="n">
        <v>4959552</v>
      </c>
      <c r="E24" s="5" t="n">
        <v>5158773</v>
      </c>
    </row>
    <row r="25">
      <c r="A25" s="4" t="inlineStr">
        <is>
          <t>Performance Shares [Member] | Maximum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4 years</t>
        </is>
      </c>
      <c r="E26" s="4" t="inlineStr">
        <is>
          <t xml:space="preserve"> </t>
        </is>
      </c>
    </row>
    <row r="27">
      <c r="A27" s="4" t="inlineStr">
        <is>
          <t>Selling, General and Administrative Expenses [Member]</t>
        </is>
      </c>
      <c r="B27" s="4" t="inlineStr">
        <is>
          <t xml:space="preserve"> </t>
        </is>
      </c>
      <c r="C27" s="4" t="inlineStr">
        <is>
          <t xml:space="preserve"> </t>
        </is>
      </c>
      <c r="D27" s="4" t="inlineStr">
        <is>
          <t xml:space="preserve"> </t>
        </is>
      </c>
      <c r="E27" s="4" t="inlineStr">
        <is>
          <t xml:space="preserve"> </t>
        </is>
      </c>
    </row>
    <row r="28">
      <c r="A28" s="4" t="inlineStr">
        <is>
          <t>Share-Based Payment Arrangement, Expense</t>
        </is>
      </c>
      <c r="B28" s="4" t="inlineStr">
        <is>
          <t xml:space="preserve"> </t>
        </is>
      </c>
      <c r="C28" s="4" t="inlineStr">
        <is>
          <t xml:space="preserve"> </t>
        </is>
      </c>
      <c r="D28" s="5" t="n">
        <v>101721</v>
      </c>
      <c r="E28" s="5" t="n">
        <v>14213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Incentive Schemes - Stock Option Activity (Details) - $ / shares</t>
        </is>
      </c>
      <c r="B1" s="2" t="inlineStr">
        <is>
          <t>12 Months Ended</t>
        </is>
      </c>
    </row>
    <row r="2">
      <c r="B2" s="2" t="inlineStr">
        <is>
          <t>Dec. 31, 2024</t>
        </is>
      </c>
      <c r="C2" s="2" t="inlineStr">
        <is>
          <t>Dec. 31, 2023</t>
        </is>
      </c>
    </row>
    <row r="3">
      <c r="A3" s="4" t="inlineStr">
        <is>
          <t>Balance, Number of Options (in shares)</t>
        </is>
      </c>
      <c r="B3" s="6" t="n">
        <v>11650300</v>
      </c>
      <c r="C3" s="4" t="inlineStr">
        <is>
          <t xml:space="preserve"> </t>
        </is>
      </c>
    </row>
    <row r="4">
      <c r="A4" s="4" t="inlineStr">
        <is>
          <t>Balance, Weighted Average Exercise Price (in AUD per Share)</t>
        </is>
      </c>
      <c r="B4" s="7" t="n">
        <v>0.49</v>
      </c>
      <c r="C4" s="4" t="inlineStr">
        <is>
          <t xml:space="preserve"> </t>
        </is>
      </c>
    </row>
    <row r="5">
      <c r="A5" s="4" t="inlineStr">
        <is>
          <t>Exercised, Number of Options (in shares)</t>
        </is>
      </c>
      <c r="B5" s="6" t="n">
        <v>-2364666</v>
      </c>
      <c r="C5" s="6" t="n">
        <v>0</v>
      </c>
    </row>
    <row r="6">
      <c r="A6" s="4" t="inlineStr">
        <is>
          <t>Exercised, Weighted Average Exercise Price (in AUD per Share)</t>
        </is>
      </c>
      <c r="B6" s="11" t="n">
        <v>0.2</v>
      </c>
      <c r="C6" s="5" t="n">
        <v>0</v>
      </c>
    </row>
    <row r="7">
      <c r="A7" s="4" t="inlineStr">
        <is>
          <t>Lapsed, Number of Options (in shares)</t>
        </is>
      </c>
      <c r="B7" s="6" t="n">
        <v>-216300</v>
      </c>
      <c r="C7" s="4" t="inlineStr">
        <is>
          <t xml:space="preserve"> </t>
        </is>
      </c>
    </row>
    <row r="8">
      <c r="A8" s="4" t="inlineStr">
        <is>
          <t>Lapsed, Weighted Average Exercise Price (in AUD per Share)</t>
        </is>
      </c>
      <c r="B8" s="11" t="n">
        <v>0.5</v>
      </c>
      <c r="C8" s="4" t="inlineStr">
        <is>
          <t xml:space="preserve"> </t>
        </is>
      </c>
    </row>
    <row r="9">
      <c r="A9" s="4" t="inlineStr">
        <is>
          <t>Balance, Number of Options (in shares)</t>
        </is>
      </c>
      <c r="B9" s="6" t="n">
        <v>9069334</v>
      </c>
      <c r="C9" s="6" t="n">
        <v>11650300</v>
      </c>
    </row>
    <row r="10">
      <c r="A10" s="4" t="inlineStr">
        <is>
          <t>Balance, Weighted Average Exercise Price (in AUD per Share)</t>
        </is>
      </c>
      <c r="B10" s="7" t="n">
        <v>0.57</v>
      </c>
      <c r="C10" s="7" t="n">
        <v>0.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Incentive Schemes - Share Based Compensation Shares Authorized Under Stock Option Plans (Details) - $ / shares</t>
        </is>
      </c>
      <c r="B1" s="2" t="inlineStr">
        <is>
          <t>12 Months Ended</t>
        </is>
      </c>
    </row>
    <row r="2">
      <c r="B2" s="2" t="inlineStr">
        <is>
          <t>Dec. 31, 2024</t>
        </is>
      </c>
      <c r="C2" s="2" t="inlineStr">
        <is>
          <t>Dec. 31, 2023</t>
        </is>
      </c>
    </row>
    <row r="3">
      <c r="A3" s="4" t="inlineStr">
        <is>
          <t>Exercise price A$ (in AUD per Share)</t>
        </is>
      </c>
      <c r="B3" s="7" t="n">
        <v>0.57</v>
      </c>
      <c r="C3" s="7" t="n">
        <v>0.49</v>
      </c>
    </row>
    <row r="4">
      <c r="A4" s="4" t="inlineStr">
        <is>
          <t>Options (in shares)</t>
        </is>
      </c>
      <c r="B4" s="6" t="n">
        <v>9069334</v>
      </c>
      <c r="C4" s="6" t="n">
        <v>11650300</v>
      </c>
    </row>
    <row r="5">
      <c r="A5" s="4" t="inlineStr">
        <is>
          <t>Options exercisable shares (in shares)</t>
        </is>
      </c>
      <c r="B5" s="6" t="n">
        <v>9069334</v>
      </c>
      <c r="C5" s="6" t="n">
        <v>11650300</v>
      </c>
    </row>
    <row r="6">
      <c r="A6" s="4" t="inlineStr">
        <is>
          <t>Range One [Member]</t>
        </is>
      </c>
      <c r="B6" s="4" t="inlineStr">
        <is>
          <t xml:space="preserve"> </t>
        </is>
      </c>
      <c r="C6" s="4" t="inlineStr">
        <is>
          <t xml:space="preserve"> </t>
        </is>
      </c>
    </row>
    <row r="7">
      <c r="A7" s="4" t="inlineStr">
        <is>
          <t>Exercise price A$ (in AUD per Share)</t>
        </is>
      </c>
      <c r="B7" s="7" t="n">
        <v>0.25</v>
      </c>
      <c r="C7" s="4" t="inlineStr">
        <is>
          <t xml:space="preserve"> </t>
        </is>
      </c>
    </row>
    <row r="8">
      <c r="A8" s="4" t="inlineStr">
        <is>
          <t>Options (in shares)</t>
        </is>
      </c>
      <c r="B8" s="6" t="n">
        <v>2364667</v>
      </c>
      <c r="C8" s="4" t="inlineStr">
        <is>
          <t xml:space="preserve"> </t>
        </is>
      </c>
    </row>
    <row r="9">
      <c r="A9" s="4" t="inlineStr">
        <is>
          <t>Weighted average remaining life in years (Year)</t>
        </is>
      </c>
      <c r="B9" s="4" t="inlineStr">
        <is>
          <t>3 months</t>
        </is>
      </c>
      <c r="C9" s="4" t="inlineStr">
        <is>
          <t xml:space="preserve"> </t>
        </is>
      </c>
    </row>
    <row r="10">
      <c r="A10" s="4" t="inlineStr">
        <is>
          <t>Options exercisable shares (in shares)</t>
        </is>
      </c>
      <c r="B10" s="6" t="n">
        <v>2364667</v>
      </c>
      <c r="C10" s="4" t="inlineStr">
        <is>
          <t xml:space="preserve"> </t>
        </is>
      </c>
    </row>
    <row r="11">
      <c r="A11" s="4" t="inlineStr">
        <is>
          <t>Range Two [Member]</t>
        </is>
      </c>
      <c r="B11" s="4" t="inlineStr">
        <is>
          <t xml:space="preserve"> </t>
        </is>
      </c>
      <c r="C11" s="4" t="inlineStr">
        <is>
          <t xml:space="preserve"> </t>
        </is>
      </c>
    </row>
    <row r="12">
      <c r="A12" s="4" t="inlineStr">
        <is>
          <t>Exercise price A$ (in AUD per Share)</t>
        </is>
      </c>
      <c r="B12" s="11" t="n">
        <v>0.3</v>
      </c>
      <c r="C12" s="4" t="inlineStr">
        <is>
          <t xml:space="preserve"> </t>
        </is>
      </c>
    </row>
    <row r="13">
      <c r="A13" s="4" t="inlineStr">
        <is>
          <t>Options (in shares)</t>
        </is>
      </c>
      <c r="B13" s="6" t="n">
        <v>2364667</v>
      </c>
      <c r="C13" s="4" t="inlineStr">
        <is>
          <t xml:space="preserve"> </t>
        </is>
      </c>
    </row>
    <row r="14">
      <c r="A14" s="4" t="inlineStr">
        <is>
          <t>Weighted average remaining life in years (Year)</t>
        </is>
      </c>
      <c r="B14" s="4" t="inlineStr">
        <is>
          <t>3 months</t>
        </is>
      </c>
      <c r="C14" s="4" t="inlineStr">
        <is>
          <t xml:space="preserve"> </t>
        </is>
      </c>
    </row>
    <row r="15">
      <c r="A15" s="4" t="inlineStr">
        <is>
          <t>Options exercisable shares (in shares)</t>
        </is>
      </c>
      <c r="B15" s="6" t="n">
        <v>2364667</v>
      </c>
      <c r="C15" s="4" t="inlineStr">
        <is>
          <t xml:space="preserve"> </t>
        </is>
      </c>
    </row>
    <row r="16">
      <c r="A16" s="4" t="inlineStr">
        <is>
          <t>Range Three [Member]</t>
        </is>
      </c>
      <c r="B16" s="4" t="inlineStr">
        <is>
          <t xml:space="preserve"> </t>
        </is>
      </c>
      <c r="C16" s="4" t="inlineStr">
        <is>
          <t xml:space="preserve"> </t>
        </is>
      </c>
    </row>
    <row r="17">
      <c r="A17" s="4" t="inlineStr">
        <is>
          <t>Exercise price A$ (in AUD per Share)</t>
        </is>
      </c>
      <c r="B17" s="11" t="n">
        <v>0.3</v>
      </c>
      <c r="C17" s="4" t="inlineStr">
        <is>
          <t xml:space="preserve"> </t>
        </is>
      </c>
    </row>
    <row r="18">
      <c r="A18" s="4" t="inlineStr">
        <is>
          <t>Options (in shares)</t>
        </is>
      </c>
      <c r="B18" s="6" t="n">
        <v>500000</v>
      </c>
      <c r="C18" s="4" t="inlineStr">
        <is>
          <t xml:space="preserve"> </t>
        </is>
      </c>
    </row>
    <row r="19">
      <c r="A19" s="4" t="inlineStr">
        <is>
          <t>Weighted average remaining life in years (Year)</t>
        </is>
      </c>
      <c r="B19" s="4" t="inlineStr">
        <is>
          <t>3 months</t>
        </is>
      </c>
      <c r="C19" s="4" t="inlineStr">
        <is>
          <t xml:space="preserve"> </t>
        </is>
      </c>
    </row>
    <row r="20">
      <c r="A20" s="4" t="inlineStr">
        <is>
          <t>Options exercisable shares (in shares)</t>
        </is>
      </c>
      <c r="B20" s="6" t="n">
        <v>500000</v>
      </c>
      <c r="C20" s="4" t="inlineStr">
        <is>
          <t xml:space="preserve"> </t>
        </is>
      </c>
    </row>
    <row r="21">
      <c r="A21" s="4" t="inlineStr">
        <is>
          <t>Range Four [Member]</t>
        </is>
      </c>
      <c r="B21" s="4" t="inlineStr">
        <is>
          <t xml:space="preserve"> </t>
        </is>
      </c>
      <c r="C21" s="4" t="inlineStr">
        <is>
          <t xml:space="preserve"> </t>
        </is>
      </c>
    </row>
    <row r="22">
      <c r="A22" s="4" t="inlineStr">
        <is>
          <t>Exercise price A$ (in AUD per Share)</t>
        </is>
      </c>
      <c r="B22" s="7" t="n">
        <v>0.92</v>
      </c>
      <c r="C22" s="4" t="inlineStr">
        <is>
          <t xml:space="preserve"> </t>
        </is>
      </c>
    </row>
    <row r="23">
      <c r="A23" s="4" t="inlineStr">
        <is>
          <t>Options (in shares)</t>
        </is>
      </c>
      <c r="B23" s="6" t="n">
        <v>1920000</v>
      </c>
      <c r="C23" s="4" t="inlineStr">
        <is>
          <t xml:space="preserve"> </t>
        </is>
      </c>
    </row>
    <row r="24">
      <c r="A24" s="4" t="inlineStr">
        <is>
          <t>Weighted average remaining life in years (Year)</t>
        </is>
      </c>
      <c r="B24" s="4" t="inlineStr">
        <is>
          <t>3 months</t>
        </is>
      </c>
      <c r="C24" s="4" t="inlineStr">
        <is>
          <t xml:space="preserve"> </t>
        </is>
      </c>
    </row>
    <row r="25">
      <c r="A25" s="4" t="inlineStr">
        <is>
          <t>Options exercisable shares (in shares)</t>
        </is>
      </c>
      <c r="B25" s="6" t="n">
        <v>1920000</v>
      </c>
      <c r="C25" s="4" t="inlineStr">
        <is>
          <t xml:space="preserve"> </t>
        </is>
      </c>
    </row>
    <row r="26">
      <c r="A26" s="4" t="inlineStr">
        <is>
          <t>Range Five [Member]</t>
        </is>
      </c>
      <c r="B26" s="4" t="inlineStr">
        <is>
          <t xml:space="preserve"> </t>
        </is>
      </c>
      <c r="C26" s="4" t="inlineStr">
        <is>
          <t xml:space="preserve"> </t>
        </is>
      </c>
    </row>
    <row r="27">
      <c r="A27" s="4" t="inlineStr">
        <is>
          <t>Exercise price A$ (in AUD per Share)</t>
        </is>
      </c>
      <c r="B27" s="5" t="n">
        <v>1</v>
      </c>
      <c r="C27" s="4" t="inlineStr">
        <is>
          <t xml:space="preserve"> </t>
        </is>
      </c>
    </row>
    <row r="28">
      <c r="A28" s="4" t="inlineStr">
        <is>
          <t>Options (in shares)</t>
        </is>
      </c>
      <c r="B28" s="6" t="n">
        <v>1920000</v>
      </c>
      <c r="C28" s="4" t="inlineStr">
        <is>
          <t xml:space="preserve"> </t>
        </is>
      </c>
    </row>
    <row r="29">
      <c r="A29" s="4" t="inlineStr">
        <is>
          <t>Weighted average remaining life in years (Year)</t>
        </is>
      </c>
      <c r="B29" s="4" t="inlineStr">
        <is>
          <t>3 months</t>
        </is>
      </c>
      <c r="C29" s="4" t="inlineStr">
        <is>
          <t xml:space="preserve"> </t>
        </is>
      </c>
    </row>
    <row r="30">
      <c r="A30" s="4" t="inlineStr">
        <is>
          <t>Options exercisable shares (in shares)</t>
        </is>
      </c>
      <c r="B30" s="6" t="n">
        <v>1920000</v>
      </c>
      <c r="C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Incentive Schemes - Schedule of Activity for Options Exercised (Details) - AUD ($)</t>
        </is>
      </c>
      <c r="B1" s="2" t="inlineStr">
        <is>
          <t>12 Months Ended</t>
        </is>
      </c>
    </row>
    <row r="2">
      <c r="B2" s="2" t="inlineStr">
        <is>
          <t>Dec. 31, 2024</t>
        </is>
      </c>
      <c r="C2" s="2" t="inlineStr">
        <is>
          <t>Dec. 31, 2023</t>
        </is>
      </c>
    </row>
    <row r="3">
      <c r="A3" s="4" t="inlineStr">
        <is>
          <t>Shares exercised and issued (in shares)</t>
        </is>
      </c>
      <c r="B3" s="6" t="n">
        <v>2364666</v>
      </c>
      <c r="C3" s="6" t="n">
        <v>0</v>
      </c>
    </row>
    <row r="4">
      <c r="A4" s="4" t="inlineStr">
        <is>
          <t>Weighted average exercise price (in AUD per Share)</t>
        </is>
      </c>
      <c r="B4" s="11" t="n">
        <v>0.2</v>
      </c>
      <c r="C4" s="5" t="n">
        <v>0</v>
      </c>
    </row>
    <row r="5">
      <c r="A5" s="4" t="inlineStr">
        <is>
          <t>Proceeds received</t>
        </is>
      </c>
      <c r="B5" s="5" t="n">
        <v>472933</v>
      </c>
      <c r="C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AU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239743</v>
      </c>
      <c r="C4" s="5" t="n">
        <v>-67415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03269</v>
      </c>
      <c r="C6" s="6" t="n">
        <v>969671</v>
      </c>
    </row>
    <row r="7">
      <c r="A7" s="4" t="inlineStr">
        <is>
          <t>Stock-based compensation expense</t>
        </is>
      </c>
      <c r="B7" s="6" t="n">
        <v>101721</v>
      </c>
      <c r="C7" s="6" t="n">
        <v>198356</v>
      </c>
    </row>
    <row r="8">
      <c r="A8" s="4" t="inlineStr">
        <is>
          <t>Non-cash lease (benefit)/expense</t>
        </is>
      </c>
      <c r="B8" s="6" t="n">
        <v>-604449</v>
      </c>
      <c r="C8" s="6" t="n">
        <v>57814</v>
      </c>
    </row>
    <row r="9">
      <c r="A9" s="4" t="inlineStr">
        <is>
          <t>Unrealized foreign exchange losses</t>
        </is>
      </c>
      <c r="B9" s="6" t="n">
        <v>19395</v>
      </c>
      <c r="C9" s="6" t="n">
        <v>28046</v>
      </c>
    </row>
    <row r="10">
      <c r="A10" s="3" t="inlineStr">
        <is>
          <t>Change in assets and liabilities:</t>
        </is>
      </c>
      <c r="B10" s="4" t="inlineStr">
        <is>
          <t xml:space="preserve"> </t>
        </is>
      </c>
      <c r="C10" s="4" t="inlineStr">
        <is>
          <t xml:space="preserve"> </t>
        </is>
      </c>
    </row>
    <row r="11">
      <c r="A11" s="4" t="inlineStr">
        <is>
          <t>Other liabilities</t>
        </is>
      </c>
      <c r="B11" s="6" t="n">
        <v>0</v>
      </c>
      <c r="C11" s="6" t="n">
        <v>-5739912</v>
      </c>
    </row>
    <row r="12">
      <c r="A12" s="4" t="inlineStr">
        <is>
          <t>Inventories</t>
        </is>
      </c>
      <c r="B12" s="6" t="n">
        <v>-1207933</v>
      </c>
      <c r="C12" s="6" t="n">
        <v>-1235752</v>
      </c>
    </row>
    <row r="13">
      <c r="A13" s="4" t="inlineStr">
        <is>
          <t>Accounts receivable</t>
        </is>
      </c>
      <c r="B13" s="6" t="n">
        <v>1169001</v>
      </c>
      <c r="C13" s="6" t="n">
        <v>-1176493</v>
      </c>
    </row>
    <row r="14">
      <c r="A14" s="4" t="inlineStr">
        <is>
          <t>Prepayments and other assets</t>
        </is>
      </c>
      <c r="B14" s="6" t="n">
        <v>2569913</v>
      </c>
      <c r="C14" s="6" t="n">
        <v>310100</v>
      </c>
    </row>
    <row r="15">
      <c r="A15" s="4" t="inlineStr">
        <is>
          <t>Other non-current assets</t>
        </is>
      </c>
      <c r="B15" s="6" t="n">
        <v>0</v>
      </c>
      <c r="C15" s="6" t="n">
        <v>-1214</v>
      </c>
    </row>
    <row r="16">
      <c r="A16" s="4" t="inlineStr">
        <is>
          <t>Contract liabilities</t>
        </is>
      </c>
      <c r="B16" s="6" t="n">
        <v>-36132</v>
      </c>
      <c r="C16" s="6" t="n">
        <v>31598</v>
      </c>
    </row>
    <row r="17">
      <c r="A17" s="4" t="inlineStr">
        <is>
          <t>Employee entitlements</t>
        </is>
      </c>
      <c r="B17" s="6" t="n">
        <v>60885</v>
      </c>
      <c r="C17" s="6" t="n">
        <v>65357</v>
      </c>
    </row>
    <row r="18">
      <c r="A18" s="4" t="inlineStr">
        <is>
          <t>Accounts payable and accrued expenses</t>
        </is>
      </c>
      <c r="B18" s="6" t="n">
        <v>-936152</v>
      </c>
      <c r="C18" s="6" t="n">
        <v>-1385051</v>
      </c>
    </row>
    <row r="19">
      <c r="A19" s="4" t="inlineStr">
        <is>
          <t>Net cash used in operating activities</t>
        </is>
      </c>
      <c r="B19" s="6" t="n">
        <v>-12300225</v>
      </c>
      <c r="C19" s="6" t="n">
        <v>-14619044</v>
      </c>
    </row>
    <row r="20">
      <c r="A20" s="3" t="inlineStr">
        <is>
          <t>Cash flows from investing activities:</t>
        </is>
      </c>
      <c r="B20" s="4" t="inlineStr">
        <is>
          <t xml:space="preserve"> </t>
        </is>
      </c>
      <c r="C20" s="4" t="inlineStr">
        <is>
          <t xml:space="preserve"> </t>
        </is>
      </c>
    </row>
    <row r="21">
      <c r="A21" s="4" t="inlineStr">
        <is>
          <t>Purchases of property, plant and equipment</t>
        </is>
      </c>
      <c r="B21" s="6" t="n">
        <v>-412727</v>
      </c>
      <c r="C21" s="6" t="n">
        <v>-1473367</v>
      </c>
    </row>
    <row r="22">
      <c r="A22" s="4" t="inlineStr">
        <is>
          <t>Net cash used in investing activities</t>
        </is>
      </c>
      <c r="B22" s="6" t="n">
        <v>-412727</v>
      </c>
      <c r="C22" s="6" t="n">
        <v>-1473367</v>
      </c>
    </row>
    <row r="23">
      <c r="A23" s="3" t="inlineStr">
        <is>
          <t>Cash flows from financing activities:</t>
        </is>
      </c>
      <c r="B23" s="4" t="inlineStr">
        <is>
          <t xml:space="preserve"> </t>
        </is>
      </c>
      <c r="C23" s="4" t="inlineStr">
        <is>
          <t xml:space="preserve"> </t>
        </is>
      </c>
    </row>
    <row r="24">
      <c r="A24" s="4" t="inlineStr">
        <is>
          <t>Proceeds from borrowings</t>
        </is>
      </c>
      <c r="B24" s="6" t="n">
        <v>0</v>
      </c>
      <c r="C24" s="6" t="n">
        <v>1056059</v>
      </c>
    </row>
    <row r="25">
      <c r="A25" s="4" t="inlineStr">
        <is>
          <t>Repayment of borrowings</t>
        </is>
      </c>
      <c r="B25" s="6" t="n">
        <v>-911082</v>
      </c>
      <c r="C25" s="6" t="n">
        <v>-1100504</v>
      </c>
    </row>
    <row r="26">
      <c r="A26" s="4" t="inlineStr">
        <is>
          <t>Proceeds from issuance of common stock, net of issuance costs</t>
        </is>
      </c>
      <c r="B26" s="6" t="n">
        <v>12015280</v>
      </c>
      <c r="C26" s="6" t="n">
        <v>-29580</v>
      </c>
    </row>
    <row r="27">
      <c r="A27" s="4" t="inlineStr">
        <is>
          <t>Other</t>
        </is>
      </c>
      <c r="B27" s="6" t="n">
        <v>-6615</v>
      </c>
      <c r="C27" s="6" t="n">
        <v>-8814</v>
      </c>
    </row>
    <row r="28">
      <c r="A28" s="4" t="inlineStr">
        <is>
          <t>Net cash provided by/(used in) financing activities</t>
        </is>
      </c>
      <c r="B28" s="6" t="n">
        <v>11097583</v>
      </c>
      <c r="C28" s="6" t="n">
        <v>-82839</v>
      </c>
    </row>
    <row r="29">
      <c r="A29" s="4" t="inlineStr">
        <is>
          <t>Net increase decrease in cash, cash equivalents and restricted cash</t>
        </is>
      </c>
      <c r="B29" s="6" t="n">
        <v>-1615369</v>
      </c>
      <c r="C29" s="6" t="n">
        <v>-16175250</v>
      </c>
    </row>
    <row r="30">
      <c r="A30" s="4" t="inlineStr">
        <is>
          <t>Cash, cash equivalents and restricted cash at beginning of period</t>
        </is>
      </c>
      <c r="B30" s="6" t="n">
        <v>10595429</v>
      </c>
      <c r="C30" s="6" t="n">
        <v>26824851</v>
      </c>
    </row>
    <row r="31">
      <c r="A31" s="4" t="inlineStr">
        <is>
          <t>Effect of exchange rate fluctuations on the balances of cash held in foreign currencies</t>
        </is>
      </c>
      <c r="B31" s="6" t="n">
        <v>-80955</v>
      </c>
      <c r="C31" s="6" t="n">
        <v>-54172</v>
      </c>
    </row>
    <row r="32">
      <c r="A32" s="4" t="inlineStr">
        <is>
          <t>Cash, cash equivalents and restricted cash at end of period</t>
        </is>
      </c>
      <c r="B32" s="5" t="n">
        <v>8899105</v>
      </c>
      <c r="C32" s="5" t="n">
        <v>105954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2 - Equity Incentive Schemes - Share Based Arrangements (Details) - Performance Shares [Member]</t>
        </is>
      </c>
      <c r="B1" s="2" t="inlineStr">
        <is>
          <t>Oct. 24, 2024 $ / shares</t>
        </is>
      </c>
    </row>
    <row r="2">
      <c r="A2" s="4" t="inlineStr">
        <is>
          <t>Exercise Price (A$) (in AUD per Share)</t>
        </is>
      </c>
      <c r="B2" s="5" t="n">
        <v>0</v>
      </c>
    </row>
    <row r="3">
      <c r="A3" s="4" t="inlineStr">
        <is>
          <t>Share Price at Grant Date (A$) (in AUD per Share)</t>
        </is>
      </c>
      <c r="B3" s="7" t="n">
        <v>0.15</v>
      </c>
    </row>
    <row r="4">
      <c r="A4" s="4" t="inlineStr">
        <is>
          <t>Volatility</t>
        </is>
      </c>
      <c r="B4" s="10" t="n">
        <v>0.86</v>
      </c>
    </row>
    <row r="5">
      <c r="A5" s="4" t="inlineStr">
        <is>
          <t>Maximum Life (years) (Year)</t>
        </is>
      </c>
      <c r="B5" s="4" t="inlineStr">
        <is>
          <t>0 years</t>
        </is>
      </c>
    </row>
    <row r="6">
      <c r="A6" s="4" t="inlineStr">
        <is>
          <t>Risk-Free Interest rate</t>
        </is>
      </c>
      <c r="B6" s="9" t="n">
        <v>0.0361</v>
      </c>
    </row>
    <row r="7">
      <c r="A7" s="4" t="inlineStr">
        <is>
          <t>Fair Value (A$) (in AUD per Share)</t>
        </is>
      </c>
      <c r="B7" s="7" t="n">
        <v>0.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Incentive Schemes - Performance Shares Outstanding Activity (Details) - Performance Shares [Member] - $ / shares $ / shares in Thousands</t>
        </is>
      </c>
      <c r="B1" s="2" t="inlineStr">
        <is>
          <t>12 Months Ended</t>
        </is>
      </c>
    </row>
    <row r="2">
      <c r="B2" s="2" t="inlineStr">
        <is>
          <t>Dec. 31, 2024</t>
        </is>
      </c>
      <c r="C2" s="2" t="inlineStr">
        <is>
          <t>Dec. 31, 2023</t>
        </is>
      </c>
    </row>
    <row r="3">
      <c r="A3" s="4" t="inlineStr">
        <is>
          <t>Balance, number of rights (in shares)</t>
        </is>
      </c>
      <c r="B3" s="6" t="n">
        <v>7500000</v>
      </c>
      <c r="C3" s="6" t="n">
        <v>7500000</v>
      </c>
    </row>
    <row r="4">
      <c r="A4" s="4" t="inlineStr">
        <is>
          <t>Balance, Weighted average exercise price (in AUD per Share)</t>
        </is>
      </c>
      <c r="B4" s="4" t="inlineStr">
        <is>
          <t xml:space="preserve"> </t>
        </is>
      </c>
      <c r="C4" s="5" t="n">
        <v>0</v>
      </c>
    </row>
    <row r="5">
      <c r="A5" s="4" t="inlineStr">
        <is>
          <t>Granted, number of rights (in shares)</t>
        </is>
      </c>
      <c r="B5" s="6" t="n">
        <v>750000</v>
      </c>
      <c r="C5" s="6" t="n">
        <v>0</v>
      </c>
    </row>
    <row r="6">
      <c r="A6" s="4" t="inlineStr">
        <is>
          <t>Granted, Weighted average exercise price (in AUD per Share)</t>
        </is>
      </c>
      <c r="B6" s="5" t="n">
        <v>0</v>
      </c>
      <c r="C6" s="4" t="inlineStr">
        <is>
          <t xml:space="preserve"> </t>
        </is>
      </c>
    </row>
    <row r="7">
      <c r="A7" s="4" t="inlineStr">
        <is>
          <t>Lapsed, number of rights (in shares)</t>
        </is>
      </c>
      <c r="B7" s="6" t="n">
        <v>-750000</v>
      </c>
      <c r="C7" s="4" t="inlineStr">
        <is>
          <t xml:space="preserve"> </t>
        </is>
      </c>
    </row>
    <row r="8">
      <c r="A8" s="4" t="inlineStr">
        <is>
          <t>Lapsed, Weighted average exercise price (in AUD per Share)</t>
        </is>
      </c>
      <c r="B8" s="5" t="n">
        <v>0</v>
      </c>
      <c r="C8" s="4" t="inlineStr">
        <is>
          <t xml:space="preserve"> </t>
        </is>
      </c>
    </row>
    <row r="9">
      <c r="A9" s="4" t="inlineStr">
        <is>
          <t>Balance, number of rights (in shares)</t>
        </is>
      </c>
      <c r="B9" s="6" t="n">
        <v>7500000</v>
      </c>
      <c r="C9" s="6" t="n">
        <v>7500000</v>
      </c>
    </row>
    <row r="10">
      <c r="A10" s="4" t="inlineStr">
        <is>
          <t>Balance, Weighted average exercise price (in AUD per Share)</t>
        </is>
      </c>
      <c r="B10" s="5" t="n">
        <v>0</v>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quity Incentive Schemes - Performance Shares Unvested Activity (Details) - Performance Shares [Member] - $ / shares $ / shares in Thousands</t>
        </is>
      </c>
      <c r="B1" s="2" t="inlineStr">
        <is>
          <t>12 Months Ended</t>
        </is>
      </c>
    </row>
    <row r="2">
      <c r="B2" s="2" t="inlineStr">
        <is>
          <t>Dec. 31, 2023</t>
        </is>
      </c>
      <c r="C2" s="2" t="inlineStr">
        <is>
          <t>Dec. 31, 2024</t>
        </is>
      </c>
      <c r="D2" s="2" t="inlineStr">
        <is>
          <t>Dec. 31, 2022</t>
        </is>
      </c>
    </row>
    <row r="3">
      <c r="A3" s="4" t="inlineStr">
        <is>
          <t>Performance Rights, Exercise Price A$ (in AUD per Share)</t>
        </is>
      </c>
      <c r="B3" s="5" t="n">
        <v>0</v>
      </c>
      <c r="C3" s="4" t="inlineStr">
        <is>
          <t xml:space="preserve"> </t>
        </is>
      </c>
      <c r="D3" s="4" t="inlineStr">
        <is>
          <t xml:space="preserve"> </t>
        </is>
      </c>
    </row>
    <row r="4">
      <c r="A4" s="4" t="inlineStr">
        <is>
          <t>Performance Rights, Number of Rights (in shares)</t>
        </is>
      </c>
      <c r="B4" s="6" t="n">
        <v>7500000</v>
      </c>
      <c r="C4" s="6" t="n">
        <v>7500000</v>
      </c>
      <c r="D4" s="6" t="n">
        <v>7500000</v>
      </c>
    </row>
    <row r="5">
      <c r="A5" s="4" t="inlineStr">
        <is>
          <t>Performance Rights, Weighted Average Remaining Life in Years (Year)</t>
        </is>
      </c>
      <c r="B5" s="4" t="inlineStr">
        <is>
          <t>0 years</t>
        </is>
      </c>
      <c r="C5" s="4" t="inlineStr">
        <is>
          <t xml:space="preserve"> </t>
        </is>
      </c>
      <c r="D5" s="4" t="inlineStr">
        <is>
          <t xml:space="preserve"> </t>
        </is>
      </c>
    </row>
    <row r="6">
      <c r="A6" s="4" t="inlineStr">
        <is>
          <t>Performance Rights, Exercisable Shares (in shares)</t>
        </is>
      </c>
      <c r="B6" s="6" t="n">
        <v>0</v>
      </c>
      <c r="C6" s="4" t="inlineStr">
        <is>
          <t xml:space="preserve"> </t>
        </is>
      </c>
      <c r="D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Total Comprehensive Income/(Loss) - Other Comprehensive Income (Loss) (Details) - AUD ($)</t>
        </is>
      </c>
      <c r="B1" s="2" t="inlineStr">
        <is>
          <t>12 Months Ended</t>
        </is>
      </c>
    </row>
    <row r="2">
      <c r="B2" s="2" t="inlineStr">
        <is>
          <t>Dec. 31, 2024</t>
        </is>
      </c>
      <c r="C2" s="2" t="inlineStr">
        <is>
          <t>Dec. 31, 2023</t>
        </is>
      </c>
    </row>
    <row r="3">
      <c r="A3" s="4" t="inlineStr">
        <is>
          <t>Other Comprehensive Income (Loss), Foreign Currency Translation and Translation Adjustment, before Tax</t>
        </is>
      </c>
      <c r="B3" s="5" t="n">
        <v>-13155</v>
      </c>
      <c r="C3" s="5" t="n">
        <v>-40454</v>
      </c>
    </row>
    <row r="4">
      <c r="A4" s="4" t="inlineStr">
        <is>
          <t>Other Comprehensive Income (Loss), Foreign Currency Translation and Translation Adjustment, Tax</t>
        </is>
      </c>
      <c r="B4" s="6" t="n">
        <v>0</v>
      </c>
      <c r="C4" s="6" t="n">
        <v>0</v>
      </c>
    </row>
    <row r="5">
      <c r="A5" s="4" t="inlineStr">
        <is>
          <t>Other Comprehensive Income (Loss), Foreign Currency Translation and Translation Adjustment, Net of Tax</t>
        </is>
      </c>
      <c r="B5" s="6" t="n">
        <v>-13155</v>
      </c>
      <c r="C5" s="6" t="n">
        <v>-40454</v>
      </c>
    </row>
    <row r="6">
      <c r="A6" s="4" t="inlineStr">
        <is>
          <t>Other Comprehensive Income (Loss), Before Tax</t>
        </is>
      </c>
      <c r="B6" s="6" t="n">
        <v>-13155</v>
      </c>
      <c r="C6" s="6" t="n">
        <v>-40454</v>
      </c>
    </row>
    <row r="7">
      <c r="A7" s="4" t="inlineStr">
        <is>
          <t>Other Comprehensive Income (Loss), Tax</t>
        </is>
      </c>
      <c r="B7" s="6" t="n">
        <v>0</v>
      </c>
      <c r="C7" s="6" t="n">
        <v>0</v>
      </c>
    </row>
    <row r="8">
      <c r="A8" s="4" t="inlineStr">
        <is>
          <t>Other Comprehensive Income (Loss), Net of Tax</t>
        </is>
      </c>
      <c r="B8" s="5" t="n">
        <v>-13155</v>
      </c>
      <c r="C8" s="5" t="n">
        <v>-404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Net Loss per Share (Details Textual) - shares</t>
        </is>
      </c>
      <c r="B1" s="2" t="inlineStr">
        <is>
          <t>12 Months Ended</t>
        </is>
      </c>
    </row>
    <row r="2">
      <c r="B2" s="2" t="inlineStr">
        <is>
          <t>Dec. 31, 2024</t>
        </is>
      </c>
      <c r="C2" s="2" t="inlineStr">
        <is>
          <t>Dec. 31, 2023</t>
        </is>
      </c>
    </row>
    <row r="3">
      <c r="A3" s="4" t="inlineStr">
        <is>
          <t>Antidilutive Securities Excluded from Computation of Earnings Per Share, Amount</t>
        </is>
      </c>
      <c r="B3" s="6" t="n">
        <v>0</v>
      </c>
      <c r="C3" s="6" t="n">
        <v>47293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Net Loss per Share - Schedule of Weighted Average Number of Shares (Details) - AUD ($)</t>
        </is>
      </c>
      <c r="B1" s="2" t="inlineStr">
        <is>
          <t>12 Months Ended</t>
        </is>
      </c>
    </row>
    <row r="2">
      <c r="B2" s="2" t="inlineStr">
        <is>
          <t>Dec. 31, 2024</t>
        </is>
      </c>
      <c r="C2" s="2" t="inlineStr">
        <is>
          <t>Dec. 31, 2023</t>
        </is>
      </c>
    </row>
    <row r="3">
      <c r="A3" s="4" t="inlineStr">
        <is>
          <t>Net loss</t>
        </is>
      </c>
      <c r="B3" s="5" t="n">
        <v>-14239743</v>
      </c>
      <c r="C3" s="5" t="n">
        <v>-6741564</v>
      </c>
    </row>
    <row r="4">
      <c r="A4" s="4" t="inlineStr">
        <is>
          <t>Average weighted number of shares - basic and diluted (in shares)</t>
        </is>
      </c>
      <c r="B4" s="6" t="n">
        <v>270384470</v>
      </c>
      <c r="C4" s="6" t="n">
        <v>212369435</v>
      </c>
    </row>
    <row r="5">
      <c r="A5" s="4" t="inlineStr">
        <is>
          <t>Net loss per share (in per share)</t>
        </is>
      </c>
      <c r="B5" s="7" t="n">
        <v>-0.05</v>
      </c>
      <c r="C5" s="7" t="n">
        <v>-0.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9" customWidth="1" min="2" max="2"/>
    <col width="31" customWidth="1" min="3" max="3"/>
    <col width="25" customWidth="1" min="4" max="4"/>
    <col width="32" customWidth="1" min="5" max="5"/>
    <col width="32" customWidth="1" min="6" max="6"/>
    <col width="32" customWidth="1" min="7" max="7"/>
  </cols>
  <sheetData>
    <row r="1">
      <c r="A1" s="1" t="inlineStr">
        <is>
          <t>Note 16 - Related Party Transactions (Details Textual) $ / shares in Units, $ in Millions</t>
        </is>
      </c>
      <c r="E1" s="2" t="inlineStr">
        <is>
          <t>3 Months Ended</t>
        </is>
      </c>
      <c r="F1" s="2" t="inlineStr">
        <is>
          <t>12 Months Ended</t>
        </is>
      </c>
    </row>
    <row r="2">
      <c r="B2" s="2" t="inlineStr">
        <is>
          <t>May 08, 2024 AUD ($) $ / shares shares</t>
        </is>
      </c>
      <c r="C2" s="2" t="inlineStr">
        <is>
          <t>May 27, 2022 $ / shares shares</t>
        </is>
      </c>
      <c r="D2" s="2" t="inlineStr">
        <is>
          <t>Mar. 25, 2020 $ / shares</t>
        </is>
      </c>
      <c r="E2" s="2" t="inlineStr">
        <is>
          <t>Mar. 31, 2024 $ / shares shares</t>
        </is>
      </c>
      <c r="F2" s="2" t="inlineStr">
        <is>
          <t>Dec. 31, 2024 $ / shares shares</t>
        </is>
      </c>
      <c r="G2" s="2" t="inlineStr">
        <is>
          <t>Dec. 31, 2023 $ / shares shares</t>
        </is>
      </c>
    </row>
    <row r="3">
      <c r="A3" s="4" t="inlineStr">
        <is>
          <t>Entitlement Offer, Value | $</t>
        </is>
      </c>
      <c r="B3" s="5" t="n">
        <v>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lement Offer, Existing CDIs Per New CDI Issued</t>
        </is>
      </c>
      <c r="B4" s="12" t="n">
        <v>3.4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s by Share-Based Payment Award, Options, Grants in Period, Weighted Average Exercise Price | $ / shares</t>
        </is>
      </c>
      <c r="B5" s="11" t="n">
        <v>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Vested and Expected to Vest, Exercisable, Shares Issued upon Exercise</t>
        </is>
      </c>
      <c r="B6" s="6" t="n">
        <v>1</v>
      </c>
      <c r="C6" s="4" t="inlineStr">
        <is>
          <t xml:space="preserve"> </t>
        </is>
      </c>
      <c r="D6" s="4" t="inlineStr">
        <is>
          <t xml:space="preserve"> </t>
        </is>
      </c>
      <c r="E6" s="4" t="inlineStr">
        <is>
          <t xml:space="preserve"> </t>
        </is>
      </c>
      <c r="F6" s="6" t="n">
        <v>1</v>
      </c>
      <c r="G6" s="4" t="inlineStr">
        <is>
          <t xml:space="preserve"> </t>
        </is>
      </c>
    </row>
    <row r="7">
      <c r="A7" s="4" t="inlineStr">
        <is>
          <t>Share-Based Compensation Arrangement by Share-Based Payment Award, Options, Grants in Period, Gross</t>
        </is>
      </c>
      <c r="B7" s="6" t="n">
        <v>13849567</v>
      </c>
      <c r="C7" s="4" t="inlineStr">
        <is>
          <t xml:space="preserve"> </t>
        </is>
      </c>
      <c r="D7" s="4" t="inlineStr">
        <is>
          <t xml:space="preserve"> </t>
        </is>
      </c>
      <c r="E7" s="4" t="inlineStr">
        <is>
          <t xml:space="preserve"> </t>
        </is>
      </c>
      <c r="F7" s="6" t="n">
        <v>0</v>
      </c>
      <c r="G7" s="6" t="n">
        <v>0</v>
      </c>
    </row>
    <row r="8">
      <c r="A8" s="4" t="inlineStr">
        <is>
          <t>Percentage of Underwritten Amount</t>
        </is>
      </c>
      <c r="B8" s="10"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exercised and issued (in shares)</t>
        </is>
      </c>
      <c r="B9" s="4" t="inlineStr">
        <is>
          <t xml:space="preserve"> </t>
        </is>
      </c>
      <c r="C9" s="4" t="inlineStr">
        <is>
          <t xml:space="preserve"> </t>
        </is>
      </c>
      <c r="D9" s="4" t="inlineStr">
        <is>
          <t xml:space="preserve"> </t>
        </is>
      </c>
      <c r="E9" s="4" t="inlineStr">
        <is>
          <t xml:space="preserve"> </t>
        </is>
      </c>
      <c r="F9" s="6" t="n">
        <v>2364666</v>
      </c>
      <c r="G9" s="6" t="n">
        <v>0</v>
      </c>
    </row>
    <row r="10">
      <c r="A10" s="4" t="inlineStr">
        <is>
          <t>Weighted average exercise price (in AUD per Share) | $ / shares</t>
        </is>
      </c>
      <c r="B10" s="4" t="inlineStr">
        <is>
          <t xml:space="preserve"> </t>
        </is>
      </c>
      <c r="C10" s="4" t="inlineStr">
        <is>
          <t xml:space="preserve"> </t>
        </is>
      </c>
      <c r="D10" s="4" t="inlineStr">
        <is>
          <t xml:space="preserve"> </t>
        </is>
      </c>
      <c r="E10" s="4" t="inlineStr">
        <is>
          <t xml:space="preserve"> </t>
        </is>
      </c>
      <c r="F10" s="11" t="n">
        <v>0.2</v>
      </c>
      <c r="G10" s="5" t="n">
        <v>0</v>
      </c>
    </row>
    <row r="11">
      <c r="A11" s="4" t="inlineStr">
        <is>
          <t>Non-executive Chairman of the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Ownership Percentage of the Company</t>
        </is>
      </c>
      <c r="B12" s="4" t="inlineStr">
        <is>
          <t xml:space="preserve"> </t>
        </is>
      </c>
      <c r="C12" s="4" t="inlineStr">
        <is>
          <t xml:space="preserve"> </t>
        </is>
      </c>
      <c r="D12" s="4" t="inlineStr">
        <is>
          <t xml:space="preserve"> </t>
        </is>
      </c>
      <c r="E12" s="4" t="inlineStr">
        <is>
          <t xml:space="preserve"> </t>
        </is>
      </c>
      <c r="F12" s="4" t="inlineStr">
        <is>
          <t xml:space="preserve"> </t>
        </is>
      </c>
      <c r="G12" s="10" t="n">
        <v>0.29</v>
      </c>
    </row>
    <row r="13">
      <c r="A13" s="4" t="inlineStr">
        <is>
          <t>Mr. Sharman and Associates [Member] | Unlisted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exercised and issued (in shares)</t>
        </is>
      </c>
      <c r="B14" s="4" t="inlineStr">
        <is>
          <t xml:space="preserve"> </t>
        </is>
      </c>
      <c r="C14" s="4" t="inlineStr">
        <is>
          <t xml:space="preserve"> </t>
        </is>
      </c>
      <c r="D14" s="4" t="inlineStr">
        <is>
          <t xml:space="preserve"> </t>
        </is>
      </c>
      <c r="E14" s="6" t="n">
        <v>1364666</v>
      </c>
      <c r="F14" s="4" t="inlineStr">
        <is>
          <t xml:space="preserve"> </t>
        </is>
      </c>
      <c r="G14" s="4" t="inlineStr">
        <is>
          <t xml:space="preserve"> </t>
        </is>
      </c>
    </row>
    <row r="15">
      <c r="A15" s="4" t="inlineStr">
        <is>
          <t>Weighted average exercise price (in AUD per Share) | $ / shares</t>
        </is>
      </c>
      <c r="B15" s="4" t="inlineStr">
        <is>
          <t xml:space="preserve"> </t>
        </is>
      </c>
      <c r="C15" s="4" t="inlineStr">
        <is>
          <t xml:space="preserve"> </t>
        </is>
      </c>
      <c r="D15" s="4" t="inlineStr">
        <is>
          <t xml:space="preserve"> </t>
        </is>
      </c>
      <c r="E15" s="11" t="n">
        <v>0.2</v>
      </c>
      <c r="F15" s="4" t="inlineStr">
        <is>
          <t xml:space="preserve"> </t>
        </is>
      </c>
      <c r="G15" s="4" t="inlineStr">
        <is>
          <t xml:space="preserve"> </t>
        </is>
      </c>
    </row>
    <row r="16">
      <c r="A16" s="4" t="inlineStr">
        <is>
          <t>Viburnum Funds Pty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Shares Issued in Period (in shares)</t>
        </is>
      </c>
      <c r="B17" s="6" t="n">
        <v>2928942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6" t="n">
        <v>97182901</v>
      </c>
      <c r="G18" s="6" t="n">
        <v>0</v>
      </c>
    </row>
    <row r="19">
      <c r="A19" s="4" t="inlineStr">
        <is>
          <t>Viburnum Funds Pty Ltd [Member] | Unlisted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s by Share-Based Payment Award, Options, Grants in Period, Weighted Average Exercise Price | $ / shares</t>
        </is>
      </c>
      <c r="B20" s="4" t="inlineStr">
        <is>
          <t xml:space="preserve"> </t>
        </is>
      </c>
      <c r="C20" s="7" t="n">
        <v>0.57</v>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Options, Grants in Period, Gross</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row>
    <row r="22">
      <c r="A22" s="4" t="inlineStr">
        <is>
          <t>Share-Based Compensation Arrangements by Share-Based Payment Award, Options, Vested in Period, Weighted Average Exercise Price (in AUD per Share) | $ / shares</t>
        </is>
      </c>
      <c r="B22" s="4" t="inlineStr">
        <is>
          <t xml:space="preserve"> </t>
        </is>
      </c>
      <c r="C22" s="4" t="inlineStr">
        <is>
          <t xml:space="preserve"> </t>
        </is>
      </c>
      <c r="D22" s="11" t="n">
        <v>0.2</v>
      </c>
      <c r="E22" s="4" t="inlineStr">
        <is>
          <t xml:space="preserve"> </t>
        </is>
      </c>
      <c r="F22" s="4" t="inlineStr">
        <is>
          <t xml:space="preserve"> </t>
        </is>
      </c>
      <c r="G22"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7 - Commitments and Contingencies (Details Textual) - AUD ($)</t>
        </is>
      </c>
      <c r="B1" s="2" t="inlineStr">
        <is>
          <t>Dec. 31, 2024</t>
        </is>
      </c>
      <c r="C1" s="2" t="inlineStr">
        <is>
          <t>Dec. 31, 2023</t>
        </is>
      </c>
    </row>
    <row r="2">
      <c r="A2" s="4" t="inlineStr">
        <is>
          <t>Loss Contingency Accrual, Ending Balance</t>
        </is>
      </c>
      <c r="B2" s="5" t="n">
        <v>0</v>
      </c>
      <c r="C2" s="5" t="n">
        <v>0</v>
      </c>
    </row>
    <row r="3">
      <c r="A3" s="4" t="inlineStr">
        <is>
          <t>Purchase Obligation, Total</t>
        </is>
      </c>
      <c r="B3" s="5" t="n">
        <v>3858779</v>
      </c>
      <c r="C3" s="5" t="n">
        <v>34844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8 - Segment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egment Information - Schedule of Segment Reporting Information, by Segment (Details) - AUD ($)</t>
        </is>
      </c>
      <c r="B1" s="2" t="inlineStr">
        <is>
          <t>12 Months Ended</t>
        </is>
      </c>
    </row>
    <row r="2">
      <c r="B2" s="2" t="inlineStr">
        <is>
          <t>Dec. 31, 2024</t>
        </is>
      </c>
      <c r="C2" s="2" t="inlineStr">
        <is>
          <t>Dec. 31, 2023</t>
        </is>
      </c>
    </row>
    <row r="3">
      <c r="A3" s="4" t="inlineStr">
        <is>
          <t>Products and services transferred at a point in time</t>
        </is>
      </c>
      <c r="B3" s="5" t="n">
        <v>6282738</v>
      </c>
      <c r="C3" s="5" t="n">
        <v>6632838</v>
      </c>
    </row>
    <row r="4">
      <c r="A4" s="3" t="inlineStr">
        <is>
          <t>Selling, general &amp; administrative expenses</t>
        </is>
      </c>
      <c r="B4" s="4" t="inlineStr">
        <is>
          <t xml:space="preserve"> </t>
        </is>
      </c>
      <c r="C4" s="4" t="inlineStr">
        <is>
          <t xml:space="preserve"> </t>
        </is>
      </c>
    </row>
    <row r="5">
      <c r="A5" s="4" t="inlineStr">
        <is>
          <t>Products and services transferred at a point in time</t>
        </is>
      </c>
      <c r="B5" s="6" t="n">
        <v>6282738</v>
      </c>
      <c r="C5" s="6" t="n">
        <v>6632838</v>
      </c>
    </row>
    <row r="6">
      <c r="A6" s="4" t="inlineStr">
        <is>
          <t>Accounting, tax and audit</t>
        </is>
      </c>
      <c r="B6" s="6" t="n">
        <v>721343</v>
      </c>
      <c r="C6" s="6" t="n">
        <v>653677</v>
      </c>
    </row>
    <row r="7">
      <c r="A7" s="4" t="inlineStr">
        <is>
          <t>Cost of goods sold</t>
        </is>
      </c>
      <c r="B7" s="6" t="n">
        <v>2280505</v>
      </c>
      <c r="C7" s="6" t="n">
        <v>2347901</v>
      </c>
    </row>
    <row r="8">
      <c r="A8" s="4" t="inlineStr">
        <is>
          <t>Gross profit</t>
        </is>
      </c>
      <c r="B8" s="6" t="n">
        <v>4002233</v>
      </c>
      <c r="C8" s="6" t="n">
        <v>4284937</v>
      </c>
    </row>
    <row r="9">
      <c r="A9" s="4" t="inlineStr">
        <is>
          <t>Employee compensation</t>
        </is>
      </c>
      <c r="B9" s="6" t="n">
        <v>11867094</v>
      </c>
      <c r="C9" s="6" t="n">
        <v>11357535</v>
      </c>
    </row>
    <row r="10">
      <c r="A10" s="3" t="inlineStr">
        <is>
          <t>Operating Income (Loss) [Abstract]</t>
        </is>
      </c>
      <c r="B10" s="4" t="inlineStr">
        <is>
          <t xml:space="preserve"> </t>
        </is>
      </c>
      <c r="C10" s="4" t="inlineStr">
        <is>
          <t xml:space="preserve"> </t>
        </is>
      </c>
    </row>
    <row r="11">
      <c r="A11" s="4" t="inlineStr">
        <is>
          <t>Employee compensation</t>
        </is>
      </c>
      <c r="B11" s="6" t="n">
        <v>11867094</v>
      </c>
      <c r="C11" s="6" t="n">
        <v>11357535</v>
      </c>
    </row>
    <row r="12">
      <c r="A12" s="4" t="inlineStr">
        <is>
          <t>Accounting, tax and audit</t>
        </is>
      </c>
      <c r="B12" s="6" t="n">
        <v>721343</v>
      </c>
      <c r="C12" s="6" t="n">
        <v>653677</v>
      </c>
    </row>
    <row r="13">
      <c r="A13" s="4" t="inlineStr">
        <is>
          <t>Insurance</t>
        </is>
      </c>
      <c r="B13" s="6" t="n">
        <v>849495</v>
      </c>
      <c r="C13" s="6" t="n">
        <v>986709</v>
      </c>
    </row>
    <row r="14">
      <c r="A14" s="4" t="inlineStr">
        <is>
          <t>Depreciation &amp; amortisation</t>
        </is>
      </c>
      <c r="B14" s="6" t="n">
        <v>750383</v>
      </c>
      <c r="C14" s="6" t="n">
        <v>1082062</v>
      </c>
    </row>
    <row r="15">
      <c r="A15" s="4" t="inlineStr">
        <is>
          <t>IT costs</t>
        </is>
      </c>
      <c r="B15" s="6" t="n">
        <v>653359</v>
      </c>
      <c r="C15" s="6" t="n">
        <v>465052</v>
      </c>
    </row>
    <row r="16">
      <c r="A16" s="4" t="inlineStr">
        <is>
          <t>Distribution, sales &amp; marketing</t>
        </is>
      </c>
      <c r="B16" s="6" t="n">
        <v>1385892</v>
      </c>
      <c r="C16" s="6" t="n">
        <v>890707</v>
      </c>
    </row>
    <row r="17">
      <c r="A17" s="4" t="inlineStr">
        <is>
          <t>Office administration</t>
        </is>
      </c>
      <c r="B17" s="6" t="n">
        <v>728855</v>
      </c>
      <c r="C17" s="6" t="n">
        <v>676221</v>
      </c>
    </row>
    <row r="18">
      <c r="A18" s="4" t="inlineStr">
        <is>
          <t>Travel &amp; conferences</t>
        </is>
      </c>
      <c r="B18" s="6" t="n">
        <v>489901</v>
      </c>
      <c r="C18" s="6" t="n">
        <v>359912</v>
      </c>
    </row>
    <row r="19">
      <c r="A19" s="4" t="inlineStr">
        <is>
          <t>Legal fees &amp; consultancy</t>
        </is>
      </c>
      <c r="B19" s="6" t="n">
        <v>101839</v>
      </c>
      <c r="C19" s="6" t="n">
        <v>280436</v>
      </c>
    </row>
    <row r="20">
      <c r="A20" s="4" t="inlineStr">
        <is>
          <t>HRL operating expenses</t>
        </is>
      </c>
      <c r="B20" s="6" t="n">
        <v>1796558</v>
      </c>
      <c r="C20" s="6" t="n">
        <v>1649916</v>
      </c>
    </row>
    <row r="21">
      <c r="A21" s="4" t="inlineStr">
        <is>
          <t>Other R&amp;D expenses</t>
        </is>
      </c>
      <c r="B21" s="6" t="n">
        <v>538174</v>
      </c>
      <c r="C21" s="6" t="n">
        <v>1333311</v>
      </c>
    </row>
    <row r="22">
      <c r="A22" s="4" t="inlineStr">
        <is>
          <t>Research and Development Expense</t>
        </is>
      </c>
      <c r="B22" s="6" t="n">
        <v>4153308</v>
      </c>
      <c r="C22" s="6" t="n">
        <v>4974437</v>
      </c>
    </row>
    <row r="23">
      <c r="A23" s="4" t="inlineStr">
        <is>
          <t>Product registration &amp; compliance</t>
        </is>
      </c>
      <c r="B23" s="6" t="n">
        <v>419790</v>
      </c>
      <c r="C23" s="6" t="n">
        <v>352286</v>
      </c>
    </row>
    <row r="24">
      <c r="A24" s="4" t="inlineStr">
        <is>
          <t>Occupancy expenses</t>
        </is>
      </c>
      <c r="B24" s="6" t="n">
        <v>426668</v>
      </c>
      <c r="C24" s="6" t="n">
        <v>720491</v>
      </c>
    </row>
    <row r="25">
      <c r="A25" s="4" t="inlineStr">
        <is>
          <t>Sundry costs</t>
        </is>
      </c>
      <c r="B25" s="6" t="n">
        <v>333162</v>
      </c>
      <c r="C25" s="6" t="n">
        <v>344119</v>
      </c>
    </row>
    <row r="26">
      <c r="A26" s="4" t="inlineStr">
        <is>
          <t>Selling, General and Administrative Expense</t>
        </is>
      </c>
      <c r="B26" s="6" t="n">
        <v>16014120</v>
      </c>
      <c r="C26" s="6" t="n">
        <v>15034546</v>
      </c>
    </row>
    <row r="27">
      <c r="A27" s="4" t="inlineStr">
        <is>
          <t>Interest expense</t>
        </is>
      </c>
      <c r="B27" s="6" t="n">
        <v>20542</v>
      </c>
      <c r="C27" s="6" t="n">
        <v>20386</v>
      </c>
    </row>
    <row r="28">
      <c r="A28" s="4" t="inlineStr">
        <is>
          <t>Interest income</t>
        </is>
      </c>
      <c r="B28" s="6" t="n">
        <v>-446779</v>
      </c>
      <c r="C28" s="6" t="n">
        <v>-734375</v>
      </c>
    </row>
    <row r="29">
      <c r="A29" s="4" t="inlineStr">
        <is>
          <t>Research and development tax incentive income</t>
        </is>
      </c>
      <c r="B29" s="6" t="n">
        <v>-2204620</v>
      </c>
      <c r="C29" s="6" t="n">
        <v>-3495930</v>
      </c>
    </row>
    <row r="30">
      <c r="A30" s="4" t="inlineStr">
        <is>
          <t>Sundry income</t>
        </is>
      </c>
      <c r="B30" s="6" t="n">
        <v>-189680</v>
      </c>
      <c r="C30" s="6" t="n">
        <v>-5916014</v>
      </c>
    </row>
    <row r="31">
      <c r="A31" s="4" t="inlineStr">
        <is>
          <t>Total operating expenses &amp; income</t>
        </is>
      </c>
      <c r="B31" s="6" t="n">
        <v>18241976</v>
      </c>
      <c r="C31" s="6" t="n">
        <v>11026501</v>
      </c>
    </row>
    <row r="32">
      <c r="A32" s="4" t="inlineStr">
        <is>
          <t>Net loss before tax</t>
        </is>
      </c>
      <c r="B32" s="6" t="n">
        <v>-14239743</v>
      </c>
      <c r="C32" s="6" t="n">
        <v>-6741564</v>
      </c>
    </row>
    <row r="33">
      <c r="A33" s="4" t="inlineStr">
        <is>
          <t>Research and Development Expense [Member]</t>
        </is>
      </c>
      <c r="B33" s="4" t="inlineStr">
        <is>
          <t xml:space="preserve"> </t>
        </is>
      </c>
      <c r="C33" s="4" t="inlineStr">
        <is>
          <t xml:space="preserve"> </t>
        </is>
      </c>
    </row>
    <row r="34">
      <c r="A34" s="3" t="inlineStr">
        <is>
          <t>Selling, general &amp; administrative expenses</t>
        </is>
      </c>
      <c r="B34" s="4" t="inlineStr">
        <is>
          <t xml:space="preserve"> </t>
        </is>
      </c>
      <c r="C34" s="4" t="inlineStr">
        <is>
          <t xml:space="preserve"> </t>
        </is>
      </c>
    </row>
    <row r="35">
      <c r="A35" s="4" t="inlineStr">
        <is>
          <t>Consultancy fees</t>
        </is>
      </c>
      <c r="B35" s="6" t="n">
        <v>204170</v>
      </c>
      <c r="C35" s="6" t="n">
        <v>585062</v>
      </c>
    </row>
    <row r="36">
      <c r="A36" s="4" t="inlineStr">
        <is>
          <t>Development costs</t>
        </is>
      </c>
      <c r="B36" s="6" t="n">
        <v>725401</v>
      </c>
      <c r="C36" s="6" t="n">
        <v>310013</v>
      </c>
    </row>
    <row r="37">
      <c r="A37" s="4" t="inlineStr">
        <is>
          <t>Employee compensation</t>
        </is>
      </c>
      <c r="B37" s="6" t="n">
        <v>2547142</v>
      </c>
      <c r="C37" s="6" t="n">
        <v>3463497</v>
      </c>
    </row>
    <row r="38">
      <c r="A38" s="3" t="inlineStr">
        <is>
          <t>Operating Income (Loss) [Abstract]</t>
        </is>
      </c>
      <c r="B38" s="4" t="inlineStr">
        <is>
          <t xml:space="preserve"> </t>
        </is>
      </c>
      <c r="C38" s="4" t="inlineStr">
        <is>
          <t xml:space="preserve"> </t>
        </is>
      </c>
    </row>
    <row r="39">
      <c r="A39" s="4" t="inlineStr">
        <is>
          <t>Employee compensation</t>
        </is>
      </c>
      <c r="B39" s="6" t="n">
        <v>2547142</v>
      </c>
      <c r="C39" s="6" t="n">
        <v>3463497</v>
      </c>
    </row>
    <row r="40">
      <c r="A40" s="4" t="inlineStr">
        <is>
          <t>Insurance</t>
        </is>
      </c>
      <c r="B40" s="6" t="n">
        <v>290509</v>
      </c>
      <c r="C40" s="6" t="n">
        <v>301380</v>
      </c>
    </row>
    <row r="41">
      <c r="A41" s="4" t="inlineStr">
        <is>
          <t>IT costs</t>
        </is>
      </c>
      <c r="B41" s="6" t="n">
        <v>80787</v>
      </c>
      <c r="C41" s="6" t="n">
        <v>37697</v>
      </c>
    </row>
    <row r="42">
      <c r="A42" s="4" t="inlineStr">
        <is>
          <t>Office administration</t>
        </is>
      </c>
      <c r="B42" s="6" t="n">
        <v>231597</v>
      </c>
      <c r="C42" s="6" t="n">
        <v>175809</v>
      </c>
    </row>
    <row r="43">
      <c r="A43" s="4" t="inlineStr">
        <is>
          <t>Travel &amp; conferences</t>
        </is>
      </c>
      <c r="B43" s="6" t="n">
        <v>13578</v>
      </c>
      <c r="C43" s="6" t="n">
        <v>50368</v>
      </c>
    </row>
    <row r="44">
      <c r="A44" s="4" t="inlineStr">
        <is>
          <t>Other R&amp;D expenses</t>
        </is>
      </c>
      <c r="B44" s="6" t="n">
        <v>60124</v>
      </c>
      <c r="C44" s="6" t="n">
        <v>50611</v>
      </c>
    </row>
    <row r="45">
      <c r="A45" s="4" t="inlineStr">
        <is>
          <t>Selling, General and Administrative Expenses [Member]</t>
        </is>
      </c>
      <c r="B45" s="4" t="inlineStr">
        <is>
          <t xml:space="preserve"> </t>
        </is>
      </c>
      <c r="C45" s="4" t="inlineStr">
        <is>
          <t xml:space="preserve"> </t>
        </is>
      </c>
    </row>
    <row r="46">
      <c r="A46" s="3" t="inlineStr">
        <is>
          <t>Selling, general &amp; administrative expenses</t>
        </is>
      </c>
      <c r="B46" s="4" t="inlineStr">
        <is>
          <t xml:space="preserve"> </t>
        </is>
      </c>
      <c r="C46" s="4" t="inlineStr">
        <is>
          <t xml:space="preserve"> </t>
        </is>
      </c>
    </row>
    <row r="47">
      <c r="A47" s="4" t="inlineStr">
        <is>
          <t>Accounting, tax and audit</t>
        </is>
      </c>
      <c r="B47" s="6" t="n">
        <v>709488</v>
      </c>
      <c r="C47" s="6" t="n">
        <v>661319</v>
      </c>
    </row>
    <row r="48">
      <c r="A48" s="4" t="inlineStr">
        <is>
          <t>Consultancy</t>
        </is>
      </c>
      <c r="B48" s="6" t="n">
        <v>165988</v>
      </c>
      <c r="C48" s="6" t="n">
        <v>267228</v>
      </c>
    </row>
    <row r="49">
      <c r="A49" s="4" t="inlineStr">
        <is>
          <t>Employee compensation</t>
        </is>
      </c>
      <c r="B49" s="6" t="n">
        <v>9883736</v>
      </c>
      <c r="C49" s="6" t="n">
        <v>8689673</v>
      </c>
    </row>
    <row r="50">
      <c r="A50" s="4" t="inlineStr">
        <is>
          <t>Cost of sales</t>
        </is>
      </c>
      <c r="B50" s="6" t="n">
        <v>666486</v>
      </c>
      <c r="C50" s="6" t="n">
        <v>600488</v>
      </c>
    </row>
    <row r="51">
      <c r="A51" s="3" t="inlineStr">
        <is>
          <t>Operating Income (Loss) [Abstract]</t>
        </is>
      </c>
      <c r="B51" s="4" t="inlineStr">
        <is>
          <t xml:space="preserve"> </t>
        </is>
      </c>
      <c r="C51" s="4" t="inlineStr">
        <is>
          <t xml:space="preserve"> </t>
        </is>
      </c>
    </row>
    <row r="52">
      <c r="A52" s="4" t="inlineStr">
        <is>
          <t>Employee compensation</t>
        </is>
      </c>
      <c r="B52" s="6" t="n">
        <v>9883736</v>
      </c>
      <c r="C52" s="6" t="n">
        <v>8689673</v>
      </c>
    </row>
    <row r="53">
      <c r="A53" s="4" t="inlineStr">
        <is>
          <t>Cost of sales</t>
        </is>
      </c>
      <c r="B53" s="6" t="n">
        <v>666486</v>
      </c>
      <c r="C53" s="6" t="n">
        <v>600488</v>
      </c>
    </row>
    <row r="54">
      <c r="A54" s="4" t="inlineStr">
        <is>
          <t>Accounting, tax and audit</t>
        </is>
      </c>
      <c r="B54" s="6" t="n">
        <v>709488</v>
      </c>
      <c r="C54" s="6" t="n">
        <v>661319</v>
      </c>
    </row>
    <row r="55">
      <c r="A55" s="4" t="inlineStr">
        <is>
          <t>Insurance</t>
        </is>
      </c>
      <c r="B55" s="6" t="n">
        <v>608073</v>
      </c>
      <c r="C55" s="6" t="n">
        <v>287048</v>
      </c>
    </row>
    <row r="56">
      <c r="A56" s="4" t="inlineStr">
        <is>
          <t>Doubtful debts</t>
        </is>
      </c>
      <c r="B56" s="6" t="n">
        <v>291393</v>
      </c>
      <c r="C56" s="6" t="n">
        <v>0</v>
      </c>
    </row>
    <row r="57">
      <c r="A57" s="4" t="inlineStr">
        <is>
          <t>IT costs</t>
        </is>
      </c>
      <c r="B57" s="6" t="n">
        <v>596234</v>
      </c>
      <c r="C57" s="6" t="n">
        <v>359413</v>
      </c>
    </row>
    <row r="58">
      <c r="A58" s="4" t="inlineStr">
        <is>
          <t>Distribution, sales &amp; marketing</t>
        </is>
      </c>
      <c r="B58" s="6" t="n">
        <v>681173</v>
      </c>
      <c r="C58" s="6" t="n">
        <v>673093</v>
      </c>
    </row>
    <row r="59">
      <c r="A59" s="4" t="inlineStr">
        <is>
          <t>Travel &amp; conferences</t>
        </is>
      </c>
      <c r="B59" s="6" t="n">
        <v>535825</v>
      </c>
      <c r="C59" s="6" t="n">
        <v>325801</v>
      </c>
    </row>
    <row r="60">
      <c r="A60" s="4" t="inlineStr">
        <is>
          <t>Legal fees &amp; consultancy</t>
        </is>
      </c>
      <c r="B60" s="6" t="n">
        <v>165961</v>
      </c>
      <c r="C60" s="6" t="n">
        <v>122146</v>
      </c>
    </row>
    <row r="61">
      <c r="A61" s="4" t="inlineStr">
        <is>
          <t>Manufacturing costs</t>
        </is>
      </c>
      <c r="B61" s="6" t="n">
        <v>194479</v>
      </c>
      <c r="C61" s="6" t="n">
        <v>1022273</v>
      </c>
    </row>
    <row r="62">
      <c r="A62" s="4" t="inlineStr">
        <is>
          <t>Occupancy</t>
        </is>
      </c>
      <c r="B62" s="6" t="n">
        <v>725399</v>
      </c>
      <c r="C62" s="6" t="n">
        <v>1085903</v>
      </c>
    </row>
    <row r="63">
      <c r="A63" s="4" t="inlineStr">
        <is>
          <t>Product registration &amp; compliance</t>
        </is>
      </c>
      <c r="B63" s="6" t="n">
        <v>274797</v>
      </c>
      <c r="C63" s="6" t="n">
        <v>468779</v>
      </c>
    </row>
    <row r="64">
      <c r="A64" s="4" t="inlineStr">
        <is>
          <t>Sundry costs</t>
        </is>
      </c>
      <c r="B64" s="6" t="n">
        <v>515088</v>
      </c>
      <c r="C64" s="6" t="n">
        <v>471382</v>
      </c>
    </row>
    <row r="65">
      <c r="A65" s="4" t="inlineStr">
        <is>
          <t>Interest Expense [Member]</t>
        </is>
      </c>
      <c r="B65" s="4" t="inlineStr">
        <is>
          <t xml:space="preserve"> </t>
        </is>
      </c>
      <c r="C65" s="4" t="inlineStr">
        <is>
          <t xml:space="preserve"> </t>
        </is>
      </c>
    </row>
    <row r="66">
      <c r="A66" s="3" t="inlineStr">
        <is>
          <t>Operating Income (Loss) [Abstract]</t>
        </is>
      </c>
      <c r="B66" s="4" t="inlineStr">
        <is>
          <t xml:space="preserve"> </t>
        </is>
      </c>
      <c r="C66" s="4" t="inlineStr">
        <is>
          <t xml:space="preserve"> </t>
        </is>
      </c>
    </row>
    <row r="67">
      <c r="A67" s="4" t="inlineStr">
        <is>
          <t>Interest expense</t>
        </is>
      </c>
      <c r="B67" s="6" t="n">
        <v>20542</v>
      </c>
      <c r="C67" s="6" t="n">
        <v>20386</v>
      </c>
    </row>
    <row r="68">
      <c r="A68" s="4" t="inlineStr">
        <is>
          <t>Interest Income [Member]</t>
        </is>
      </c>
      <c r="B68" s="4" t="inlineStr">
        <is>
          <t xml:space="preserve"> </t>
        </is>
      </c>
      <c r="C68" s="4" t="inlineStr">
        <is>
          <t xml:space="preserve"> </t>
        </is>
      </c>
    </row>
    <row r="69">
      <c r="A69" s="3" t="inlineStr">
        <is>
          <t>Operating Income (Loss) [Abstract]</t>
        </is>
      </c>
      <c r="B69" s="4" t="inlineStr">
        <is>
          <t xml:space="preserve"> </t>
        </is>
      </c>
      <c r="C69" s="4" t="inlineStr">
        <is>
          <t xml:space="preserve"> </t>
        </is>
      </c>
    </row>
    <row r="70">
      <c r="A70" s="4" t="inlineStr">
        <is>
          <t>Interest income</t>
        </is>
      </c>
      <c r="B70" s="6" t="n">
        <v>-446779</v>
      </c>
      <c r="C70" s="6" t="n">
        <v>-734375</v>
      </c>
    </row>
    <row r="71">
      <c r="A71" s="4" t="inlineStr">
        <is>
          <t>Other Operating Income (Expense) [Member]</t>
        </is>
      </c>
      <c r="B71" s="4" t="inlineStr">
        <is>
          <t xml:space="preserve"> </t>
        </is>
      </c>
      <c r="C71" s="4" t="inlineStr">
        <is>
          <t xml:space="preserve"> </t>
        </is>
      </c>
    </row>
    <row r="72">
      <c r="A72" s="3" t="inlineStr">
        <is>
          <t>Operating Income (Loss) [Abstract]</t>
        </is>
      </c>
      <c r="B72" s="4" t="inlineStr">
        <is>
          <t xml:space="preserve"> </t>
        </is>
      </c>
      <c r="C72" s="4" t="inlineStr">
        <is>
          <t xml:space="preserve"> </t>
        </is>
      </c>
    </row>
    <row r="73">
      <c r="A73" s="4" t="inlineStr">
        <is>
          <t>Research and development tax incentive income</t>
        </is>
      </c>
      <c r="B73" s="5" t="n">
        <v>-2204620</v>
      </c>
      <c r="C73" s="5" t="n">
        <v>-34959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Basis of Presentation The consolidated financial statements have been prepared in accordance with accounting principles generally accepted in the United States (“U.S. GAAP” or “GAAP”). Unless otherwise noted, references in this Annual Report to “Universal Biosensors”, the “Company,” “Group,” “we,” “our” or “us” means Universal Biosensors, Inc. (“UBI”), a Delaware corporation and, when applicable, its wholly owned Australian operating subsidiary, Universal Biosensors Pty Ltd (“UBS”) , its wholly owned US operating subsidiary, Universal Biosensors LLC (“UBS LLC”) and UBS’ wholly owned Canadian operating subsidiary, Hemostasis Reference Laboratory Inc. (“HRL”) and wholly owned Dutch operating subsidiary, Universal Biosensors B.V. (“UBS BV”). Unless otherwise noted, all references in this Form 10-K to “$”, “A$” or “dollars” and dollar amounts are references to Australian dollars. References to “US$”, “CAD$” and “€” are references to United States dollars, Canadian dollars and Euros respectively. Going Concern The accompanying consolidated financial statements have been prepared assuming the Company will continue as a going concern, which contemplates the continuity of operations, realization of assets and the satisfaction of obligations in the normal course of business. The Company has experienced recurring losses since its inception and has not generated any significant revenues. The Company incurred a net loss of A$14,239,743 and used A$12,300,225 in cash to fund operations during the year ended December 31, 2024 and had an accumulated deficit of A$99,407,192 as of December 31, 2024. The Company expects to continue to generate operating losses for the foreseeable future. As of December 31, 2024, the Company had cash and cash equivalents of A$8,544,105. The Company believes that its current cash and cash equivalents are only sufficient to fund its operations into Q4 2025 and this raises substantial doubt about the ability of the Company to continue as a going concern within one year from the date of the issuance of these consolidated financial statements. The consolidated financial statements do not include any adjustments that might result from the outcome of this going concern. In view of these matters, continuation as a going concern is dependent upon continued operations of the Company, which in turn is dependent upon the Company's ability to meet its financial requirements, raise additional capital, and the success of its future operations. Management plan to fund the operations of the Company by growing revenue, pursuing joint venture or partnerships for our product portfolio and raising cash through the issuance of new equity, until such a time as the Group's operations generate positive cash flows or other profitable investments may be achieved. There are no written agreements in place for such funding or issuance of securities and there can be no assurance that such funding sources will be available at terms acceptable to the Company, or at all in the future. However, the Company has successfully raised new equity capital in the past and has demonstrated growth in revenue as new product lines have been launched. Management continues to explore options for the Company to continue as a going concern. The inability to obtain funding, as and when needed, would have a negative impact on the Company's financial condition and ability to pursue its business strategies. If the Company has insufficient funding to meet its working capital needs, it could be required to limit or cease operations. Unless otherwise stated, the accounting policies adopted are consistent with those of the previous year. Principles of Consolidation The consolidated financial statements include the financial statements of the Company and its wholly owned subsidiaries, UBS, UBS LLC, HRL and UBS BV.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dequacy of the provision for expected credit losses, stock obsolescence, deferred income taxes, research and development tax incentive income, impairment of definite-lived intangible assets and stock-based compensation expenses. Actual results could differ from those estimates. 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4. There were no new material accounting standards issued in 2024 that impacted the Company with the exception of the following: (a) Recent issued accounting standards not yet adopted ASU No. 2024-03 “Disaggregation of Income Statement Expenses” On November 4, 2024, the FASB issued ASU 2024-03, “ Income Statement: Reporting Comprehensive Income-Expense Disaggregation Disclosures (b) Recent adopted accounting standards ASU No. 2024-02 “ Removes Concepts Statement References From Codification ” The FASB issued ASU 2024-024 on March 29, 2024, to remove references to its concepts statements from the FASB Accounting Standards Codification. The ASU is part of the Board’s standing project to make “Codification updates for technical corrections such as conforming amendments, clarifications to guidance, simplifications to wording or the structure of guidance, and other minor improvements.” The ASU’s amendments are effective for public business entities (PBEs) for fiscal for fiscal years beginning after December 15, 2025. On October 1, 2024, the Company adopted the new accounting pronouncement ASU No. 2024-02. The adoption of ASU No. 2024-02 did not have any impact on the consolidated financial statements or results of operations. ASU No. 2023-09 “ Improvement to Income Tax Disclosures ”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On January 1, 2024, the Company adopted the new accounting pronouncement ASU No. 2023-09 in the current period and retrospectively. The adoption of ASU No. 2023-09 did not have any impact on the consolidated condensed financial statements or results of operations. ASU No. 2023-07 “ Improvements to Reportable Segment Disclosure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For public business entities, the amendments in this ASU are effective for fiscal years beginning after December 15, 2023 and interim periods in fiscal years beginning after December 15, 2024, and should be applied on a retrospective basis for all periods presented. For entities other than public business entities, the ASU is effective for annual periods beginning after December 15, 2025. The Company adopted the new accounting pronouncement ASU No. 2023-07 in the fourth quarter of 2024. For additional information, see Note 18. Net Loss per Share and Anti-dilutive Securities Basic and diluted net loss per share is presented in conformity with ASC 260 – Earnings per Share. Basic and diluted net loss per share has been computed using the weighted-average number of common shares outstanding during the period. Diluted net loss per share is calculated by adjusting the basic net loss per share by assuming all dilutive potential ordinary shares are converted. 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 for all years presented. The functional currencies of UBS LLC, HRL and UBS BV are US$, CAD$ and €, respectively, for all years presented. The consolidated financial statements are presented using a reporting currency of A$.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Loss).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Concentration of Credit Risk and Other Risks and Uncertainties Cash, cash equivalents, restricted cash and accounts receivable consist of financial instruments that potentially subject the Company to concentration of credit risk to the extent of the amount recorded on the consolidated balance sheets. The Company’s cash, cash equivalents and restricted cash are primarily invested with one of Australia’s largest banks. The Company is exposed to credit risk in the event of default by the banks holding the cash, cash equivalents and restricted cash to the extent of the amount recorded on the consolidated balance sheets. The Company has not experienced any losses on its deposits of cash, cash equivalents and restricted cash. In relation to receivables, the Company performs ongoing credit evaluations of our customers. The provision for expected credit losses is determined principally on the basis of past collection experience as well as consideration of current economic conditions and changes in our customer collection trends. 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collateral for facilitie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balance sheets when they have concluded that the substantial risks and rewards of ownership, as well as the control of the asset, have been transferred. Receivables Trade accounts receivable are recorded at the invoiced amount and do not bear interest. The allowance for credit losses is the best estimate of the amount of probable credit losses in the existing accounts receivable. The Company evaluates the collectability of accounts receivable and records a provision for expected credit losses based on factors including the length of time the receivables are past due, the current business environment and the Company’s historical experience. The expense to adjust the provision for expected credit losses, if any, is recorded within selling, general and administrative expenses in the consolidated statements of comprehensive income/(loss). Account balances are charged against the allowance when it is probable the receivable will not be recovered. Prepayments Prepaid expenses represent expenditures that have not yet been recorded by the Company as an expense, but have been paid for in advance. The Company’s prepayments are primarily represented by insurance premiums paid annually in advance. Other Current Assets The Company’s other current assets are primarily represented by sundry receivables. 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 Impairment of Long-Lived Assets The Company reviews its long-lived assets, including property, plant and equipment and definite-lived intangible assets for impairment whenever events or changes in circumstances indicate that the carrying amount of the assets may not be fully recoverable. An impairment loss is recognized when the undiscounted future cash flows expected to result from the use of the asset is less than the carrying amount of the asset. Accordingly, we recognize an impairment loss based on the excess of the carrying value amount over the fair value of the asset. Australian Goods and Services Tax, Canadian Harmonized Sales Tax, US Sales Tax and European Value Added Tax, collectively Sales Tax Revenues, expenses and assets are recognized net of the amount of associated Sales Tax, unless the Sales Tax incurred is not recoverable from the taxation authority. In this case it is recognized as part of the cost of acquisition of the asset or as part of the expense. Receivables and payables are stated inclusive of the amount of Sales Tax receivable or payable. The net amount of Sales Tax recoverable from, or payable to, the taxation authority is included with other current assets or accrued expenses in the consolidated balance sheets dependent on whether the balance owed to the taxation authorities is in a net receivable or payable position. Leases At contract inception, the Company determines if the new contractual arrangement is a lease or contains a leasing arrangement. If a contract contains a lease, the Company evaluates whether it should be classified as an operating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components of contracts. Lease components provide the Company with the right to use an identified asset, which consist of the Company’s real estate properties and office equipment. Non-lease components consist primarily of maintenance services.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and finance lease liabilities are classified as lease liabilities in the Company’s consolidated balance sheets. A right-of-use (“ROU”) asset is measured as the amount of the lease liability with adjustments, if applicable, for lease incentives, initial direct costs incurred by the Company and lease prepayments made prior to or at lease commencement. ROU assets are classified as operating or finance lease right-of-use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statements of income and comprehensive income/(loss).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 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Revenue Recognition The Group recognizes revenue predominantly from the sale of analyzers and test strips and the provision of laboratory testing services based on the provisions of ASC 606 Revenue from Contracts with Customers. In accordance with this provision, to determine whether to recognize revenue, the Group follows a five-step process: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Xprecia”)
Our point-of-care coagulation testing products use electrochemical cell technology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variable.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Wine testing products (“Sentia”)
Our Sentia wine analyzer is used to measure Free SO₂, Malic Acid, Glucose, Fructose, Total Sugar, Acetic Acid and Titratable Acidity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variable.
Veterinary diabetes product (“Petrackr”)
Our veterinary blood glucose product, Petrackr, is a blood glucose monitoring product for dogs and cats with diabetes.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variable. See Note 10 to the Consolidated Financial Statements for a disaggregation of revenue. Interest Income Interest income is recognized as it accrues, taking into account the effective yield and consists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Subject to meeting a number of conditions, an entity involved in eligible research and development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tax offset if aggregate turnover of the entity is more than A$20,000,000. In accordance with SEC Regulation S-X Article 5-03, the Company’s research and development tax incentive income has been recognized as non-operating income as it is not indicative of the core operating activities or revenue producing goals of the Company.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2,204,620 and A$3,495,930 for the 2024 and 2023 fiscal year, respectively as the aggregated turnover of the Company did not exceed A$20,000,000. 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Research and Development’.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Employee Benefit Costs The Company contributes a portion of each employee’s salary to standard defined contribution superannuation funds on behalf of all eligible UBS employees in line with legislative requirements. The contribution rate was 10.5% on July 1, 2022 and increased to 11.0% on July 1, 2023 and further increased to 11.5% on July 1, 2024. Superannuation is an Australian compulsory savings program plan for retirement whereby employers are required to pay a portion of an employee’s remuneration to an approved superannuation fund that the employee is typically not able to access until they have reached the statutory retirement age. Whilst the Company has a third-party default superannuation fund, it permits UBS employees to choose an approved and registered superannuation fund into which the contributions are paid. Contributions are charged to the consolidated statements of comprehensive income/(loss) as the expense is incurred. Registered Retirement Savings Plan and Deferred Sharing Profit Plan The Company provides eligible HRL employees with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Benefit Plan The Company provides eligible HRL employees a Benefit Plan. In general, the Benefit Plan includes extended health care, dental care, basic life insurance, basic accidental death and dismemberment and disability insurance. 401k Plan The Company acts as a plan sponsor for a 401K plan for eligible UBS LLC employees. A 401K plan is a US-based defined-contribution pension account into which the employees can elect to have a percentage of their salary deducted and contributed to the plan. Their contributions are matched by the Company up to a maximum of 10% of their salary. Employee Entitlements Liabilities Employee entitlements to annual leave and long service leave are recognized when they accrue to employees. A provision is made for the estimated liability for annual leave and long-service leave as a result of services rendered by employees up to the balance sheet date. Income Taxes We are subject to income taxes in Australia, Canada, the Netherlands and the United Stat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U.S. tax reform rules, UBI is subject to regulations addressing Global Intangible Low-Taxed Income ("GILTI"). The GILTI rules are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Reclassification Certain prior year amounts have been reclassified to conform with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2. Cash, cash equivalents and restricted cash The following table provides a reconciliation of cash, cash equivalents and restricted cash reported within the consolidated balance sheets that sum to the total of the same amounts shown in the consolidated statements of cash flows. Restricted cash maintained by the Company in the form of term deposits is as follows:
December 31,
2024
2023
A$
A$
Cash and cash equivalents 8,544,105 10,240,429
Restricted cash – current assets 35,000 35,000
Restricted cash – non-current assets 320,000 320,000
8,899,105 10,595,429
December 31,
2024
2023
A$
A$
Collateral for facilities - current assets 35,000 35,000
Collateral for facilities - non-current assets 320,000 320,000
355,000 355,000 Collateral for facilities represents a letter of credit for A$35,000 issued in favour of American Express Australia Ltd (current), bank guarantee of A$250,000 for commercial lease of UBS’ premises (non-current) and security deposit on Company’s credit cards of A$70,000 (non-current). Interest earned on the restricted cash for years ended December 31, 2024 and 2023 was A$11,688 and A$14,34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4:32:17Z</dcterms:created>
  <dcterms:modified xmlns:dcterms="http://purl.org/dc/terms/" xmlns:xsi="http://www.w3.org/2001/XMLSchema-instance" xsi:type="dcterms:W3CDTF">2025-02-26T14:32:17Z</dcterms:modified>
</cp:coreProperties>
</file>